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Net and Floor Plan"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Right to Use Assets and Liabili"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Cash Flows" sheetId="15" state="visible" r:id="rId15"/>
    <sheet xmlns:r="http://schemas.openxmlformats.org/officeDocument/2006/relationships" name="Acquisitions" sheetId="16" state="visible" r:id="rId16"/>
    <sheet xmlns:r="http://schemas.openxmlformats.org/officeDocument/2006/relationships" name="Exit Activit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Equity-based Compensation Plans" sheetId="22" state="visible" r:id="rId22"/>
    <sheet xmlns:r="http://schemas.openxmlformats.org/officeDocument/2006/relationships" name="Earnings Per Share" sheetId="23" state="visible" r:id="rId23"/>
    <sheet xmlns:r="http://schemas.openxmlformats.org/officeDocument/2006/relationships" name="Segments Information"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Inventories, Net and Floor Pl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Right to Use Assets and Liabi30" sheetId="30" state="visible" r:id="rId30"/>
    <sheet xmlns:r="http://schemas.openxmlformats.org/officeDocument/2006/relationships" name="Fair Value Measurements (Tables" sheetId="31" state="visible" r:id="rId31"/>
    <sheet xmlns:r="http://schemas.openxmlformats.org/officeDocument/2006/relationships" name="Cash Flows (Tables)" sheetId="32" state="visible" r:id="rId32"/>
    <sheet xmlns:r="http://schemas.openxmlformats.org/officeDocument/2006/relationships" name="Acquisitions (Tables)" sheetId="33" state="visible" r:id="rId33"/>
    <sheet xmlns:r="http://schemas.openxmlformats.org/officeDocument/2006/relationships" name="Non-Controlling Interest (Table" sheetId="34" state="visible" r:id="rId34"/>
    <sheet xmlns:r="http://schemas.openxmlformats.org/officeDocument/2006/relationships" name="Equity-based Compensation Pla35" sheetId="35" state="visible" r:id="rId35"/>
    <sheet xmlns:r="http://schemas.openxmlformats.org/officeDocument/2006/relationships" name="Earnings Per Share (Tables)" sheetId="36" state="visible" r:id="rId36"/>
    <sheet xmlns:r="http://schemas.openxmlformats.org/officeDocument/2006/relationships" name="Segments Information (Tables)" sheetId="37" state="visible" r:id="rId37"/>
    <sheet xmlns:r="http://schemas.openxmlformats.org/officeDocument/2006/relationships" name="Summary of Significant Accoun38" sheetId="38" state="visible" r:id="rId38"/>
    <sheet xmlns:r="http://schemas.openxmlformats.org/officeDocument/2006/relationships" name="Revenue - ASC 606 - Cumulative " sheetId="39" state="visible" r:id="rId39"/>
    <sheet xmlns:r="http://schemas.openxmlformats.org/officeDocument/2006/relationships" name="Revenue - ASC 606 - Statement o" sheetId="40" state="visible" r:id="rId40"/>
    <sheet xmlns:r="http://schemas.openxmlformats.org/officeDocument/2006/relationships" name="Revenue - Revenue Recognition (" sheetId="41" state="visible" r:id="rId41"/>
    <sheet xmlns:r="http://schemas.openxmlformats.org/officeDocument/2006/relationships" name="Revenue - Performance Obligatio" sheetId="42" state="visible" r:id="rId42"/>
    <sheet xmlns:r="http://schemas.openxmlformats.org/officeDocument/2006/relationships" name="Revenue - Practical Expedients " sheetId="43" state="visible" r:id="rId43"/>
    <sheet xmlns:r="http://schemas.openxmlformats.org/officeDocument/2006/relationships" name="Inventories, Net and Floor Pl44" sheetId="44" state="visible" r:id="rId44"/>
    <sheet xmlns:r="http://schemas.openxmlformats.org/officeDocument/2006/relationships" name="Inventories, Net and Floor Pl45" sheetId="45" state="visible" r:id="rId45"/>
    <sheet xmlns:r="http://schemas.openxmlformats.org/officeDocument/2006/relationships" name="Inventories, Net and Floor Pl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Term Debt - Tabular Disclo" sheetId="49" state="visible" r:id="rId49"/>
    <sheet xmlns:r="http://schemas.openxmlformats.org/officeDocument/2006/relationships" name="Long-Term Debt - Borrowings (De" sheetId="50" state="visible" r:id="rId50"/>
    <sheet xmlns:r="http://schemas.openxmlformats.org/officeDocument/2006/relationships" name="Long-Term Debt - Interest, Fees" sheetId="51" state="visible" r:id="rId51"/>
    <sheet xmlns:r="http://schemas.openxmlformats.org/officeDocument/2006/relationships" name="Long-Term Debt - General Inform" sheetId="52" state="visible" r:id="rId52"/>
    <sheet xmlns:r="http://schemas.openxmlformats.org/officeDocument/2006/relationships" name="Right to Use Assets and Liabi53" sheetId="53" state="visible" r:id="rId53"/>
    <sheet xmlns:r="http://schemas.openxmlformats.org/officeDocument/2006/relationships" name="Right to Use Assets and Liabi54" sheetId="54" state="visible" r:id="rId54"/>
    <sheet xmlns:r="http://schemas.openxmlformats.org/officeDocument/2006/relationships" name="Fair Value Measurements (Detail" sheetId="55" state="visible" r:id="rId55"/>
    <sheet xmlns:r="http://schemas.openxmlformats.org/officeDocument/2006/relationships" name="Cash Flows (Details)" sheetId="56" state="visible" r:id="rId56"/>
    <sheet xmlns:r="http://schemas.openxmlformats.org/officeDocument/2006/relationships" name="Acquisitions - Assets (Liabilit" sheetId="57" state="visible" r:id="rId57"/>
    <sheet xmlns:r="http://schemas.openxmlformats.org/officeDocument/2006/relationships" name="Acquisitions - Narrative (Detai" sheetId="58" state="visible" r:id="rId58"/>
    <sheet xmlns:r="http://schemas.openxmlformats.org/officeDocument/2006/relationships" name="Exit Activities (Details)" sheetId="59" state="visible" r:id="rId59"/>
    <sheet xmlns:r="http://schemas.openxmlformats.org/officeDocument/2006/relationships" name="Income Taxes - Federal Tax purp" sheetId="60" state="visible" r:id="rId60"/>
    <sheet xmlns:r="http://schemas.openxmlformats.org/officeDocument/2006/relationships" name="Related Party Transactions (Det" sheetId="61" state="visible" r:id="rId61"/>
    <sheet xmlns:r="http://schemas.openxmlformats.org/officeDocument/2006/relationships" name="Stockholder's Equity - (Details" sheetId="62" state="visible" r:id="rId62"/>
    <sheet xmlns:r="http://schemas.openxmlformats.org/officeDocument/2006/relationships" name="Non-Controlling Interests (Deta" sheetId="63" state="visible" r:id="rId63"/>
    <sheet xmlns:r="http://schemas.openxmlformats.org/officeDocument/2006/relationships" name="Equity-based Compensation Pla64" sheetId="64" state="visible" r:id="rId64"/>
    <sheet xmlns:r="http://schemas.openxmlformats.org/officeDocument/2006/relationships" name="Equity-based Compensation Pla65" sheetId="65" state="visible" r:id="rId65"/>
    <sheet xmlns:r="http://schemas.openxmlformats.org/officeDocument/2006/relationships" name="Equity-based Compensation Pla66" sheetId="66" state="visible" r:id="rId66"/>
    <sheet xmlns:r="http://schemas.openxmlformats.org/officeDocument/2006/relationships" name="Earnings Per Share (Details)" sheetId="67" state="visible" r:id="rId67"/>
    <sheet xmlns:r="http://schemas.openxmlformats.org/officeDocument/2006/relationships" name="Segments Information - General " sheetId="68" state="visible" r:id="rId68"/>
    <sheet xmlns:r="http://schemas.openxmlformats.org/officeDocument/2006/relationships" name="Segments Information - Revenue " sheetId="69" state="visible" r:id="rId69"/>
    <sheet xmlns:r="http://schemas.openxmlformats.org/officeDocument/2006/relationships" name="Segments Information - Segment " sheetId="70" state="visible" r:id="rId70"/>
    <sheet xmlns:r="http://schemas.openxmlformats.org/officeDocument/2006/relationships" name="Segments Information - Deprecia" sheetId="71" state="visible" r:id="rId71"/>
    <sheet xmlns:r="http://schemas.openxmlformats.org/officeDocument/2006/relationships" name="Segments Information - Other In" sheetId="72" state="visible" r:id="rId72"/>
    <sheet xmlns:r="http://schemas.openxmlformats.org/officeDocument/2006/relationships" name="Segments Information - Assets (" sheetId="73" state="visible" r:id="rId73"/>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18</t>
  </si>
  <si>
    <t>May 08, 2018</t>
  </si>
  <si>
    <t>Entity Registrant Name</t>
  </si>
  <si>
    <t>Camping World Holding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lass C common stock</t>
  </si>
  <si>
    <t>Condensed Consolidated Balance Sheets - USD ($) $ in Thousands</t>
  </si>
  <si>
    <t>Dec. 31, 2017</t>
  </si>
  <si>
    <t>Current assets:</t>
  </si>
  <si>
    <t>Cash and cash equivalents</t>
  </si>
  <si>
    <t>Contracts in transit</t>
  </si>
  <si>
    <t>Accounts receivable, net</t>
  </si>
  <si>
    <t>Inventories, net</t>
  </si>
  <si>
    <t>Prepaid expenses and other assets</t>
  </si>
  <si>
    <t>Total current assets</t>
  </si>
  <si>
    <t>Property and equipment, net</t>
  </si>
  <si>
    <t>Deferred tax assets, net</t>
  </si>
  <si>
    <t>Intangibles assets, net</t>
  </si>
  <si>
    <t>Goodwill</t>
  </si>
  <si>
    <t>Other assets</t>
  </si>
  <si>
    <t>Total assets</t>
  </si>
  <si>
    <t>Current liabilities:</t>
  </si>
  <si>
    <t>Accounts payable</t>
  </si>
  <si>
    <t>Accrued liabilities</t>
  </si>
  <si>
    <t>Deferred revenues and gains</t>
  </si>
  <si>
    <t>Current portion of capital lease obligations</t>
  </si>
  <si>
    <t>Current portion of Tax Receivable Agreement liability</t>
  </si>
  <si>
    <t>Current portion of long-term debt</t>
  </si>
  <si>
    <t>Notes payable - floor plan, net</t>
  </si>
  <si>
    <t>Other current liabilities</t>
  </si>
  <si>
    <t>Total current liabilities</t>
  </si>
  <si>
    <t>Capital lease obligations, net of current portion</t>
  </si>
  <si>
    <t>Right to use liability</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t>
  </si>
  <si>
    <t>Preferred stock, par value $0.01 per share - 20,000,000 shares authorized; none issued and outstanding as of March 31, 2018 and December 31, 2017</t>
  </si>
  <si>
    <t>Additional paid-in capital</t>
  </si>
  <si>
    <t>Retained earnings</t>
  </si>
  <si>
    <t>Total stockholders' equity attributable to Camping World Holdings, Inc.</t>
  </si>
  <si>
    <t>Non-controlling interests</t>
  </si>
  <si>
    <t>Total stockholders' equity</t>
  </si>
  <si>
    <t>Total liabilities and stockholders' equity</t>
  </si>
  <si>
    <t>Common stock</t>
  </si>
  <si>
    <t>Condensed 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 $ in Thousands</t>
  </si>
  <si>
    <t>Mar. 31, 2017</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Loss (gain) on sale of assets</t>
  </si>
  <si>
    <t>Total operating expenses</t>
  </si>
  <si>
    <t>Income from operations</t>
  </si>
  <si>
    <t>Other income (expense):</t>
  </si>
  <si>
    <t>Floor plan interest expense</t>
  </si>
  <si>
    <t>Other interest expense, net</t>
  </si>
  <si>
    <t>Loss on debt restructure</t>
  </si>
  <si>
    <t>Tax Receivable Agreement liability adjustment</t>
  </si>
  <si>
    <t>Total other income (expense)</t>
  </si>
  <si>
    <t>Income before income taxes</t>
  </si>
  <si>
    <t>Income tax expense</t>
  </si>
  <si>
    <t>Net income</t>
  </si>
  <si>
    <t>Less: net income attributable to non-controlling interests</t>
  </si>
  <si>
    <t>Net income attributable to Camping World Holdings, Inc.</t>
  </si>
  <si>
    <t>Weighted average shares of Class A common stock outstanding:</t>
  </si>
  <si>
    <t>Dividends declared per share</t>
  </si>
  <si>
    <t>Earnings per share of Class A common stock:</t>
  </si>
  <si>
    <t>Basic</t>
  </si>
  <si>
    <t>Diluted</t>
  </si>
  <si>
    <t>Consumer services and plans</t>
  </si>
  <si>
    <t>Retail</t>
  </si>
  <si>
    <t>Retail | New vehicles</t>
  </si>
  <si>
    <t>Retail | Used vehicles</t>
  </si>
  <si>
    <t>Retail | Parts, services and other</t>
  </si>
  <si>
    <t>Retail | Finance and insurance, net</t>
  </si>
  <si>
    <t>Condensed Consolidated Statement of Stockholders' Equity (Deficit) - USD ($) $ in Thousands</t>
  </si>
  <si>
    <t>Additional Paid-in Capital</t>
  </si>
  <si>
    <t>Retained Earnings (Deficit)</t>
  </si>
  <si>
    <t>Non-controlling Interest</t>
  </si>
  <si>
    <t>Total</t>
  </si>
  <si>
    <t>Increase (Decrease) in Members' Equity (Deficit)</t>
  </si>
  <si>
    <t>Adoption of accounting standard (see Note 1 - Summary of Significant Accounting Policies) | ASU 2014-09</t>
  </si>
  <si>
    <t>Balance at Dec. 31, 2017</t>
  </si>
  <si>
    <t>Balance (in shares) at Dec. 31, 2017</t>
  </si>
  <si>
    <t>Equity-based compensation</t>
  </si>
  <si>
    <t>Exercise of stock options</t>
  </si>
  <si>
    <t>Exercise of stock options (in shares)</t>
  </si>
  <si>
    <t>Non-controlling interest adjustment for capital contribution of proceeds from the exercise of stock options</t>
  </si>
  <si>
    <t>Vesting of restricted stock units (in shares)</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Balance at Mar. 31, 2018</t>
  </si>
  <si>
    <t>Balance (in shares) at Mar. 31, 2018</t>
  </si>
  <si>
    <t>Condensed Consolidated Statements of Cash Flows - USD ($) $ in Thousands</t>
  </si>
  <si>
    <t>Operating activities</t>
  </si>
  <si>
    <t>Adjustments to reconcile net income to net cash used in operating activities:</t>
  </si>
  <si>
    <t>Provision for (recovery of) losses on accounts receivable</t>
  </si>
  <si>
    <t>Accretion of original issue discount</t>
  </si>
  <si>
    <t>Non-cash interest expense</t>
  </si>
  <si>
    <t>Deferred income taxes</t>
  </si>
  <si>
    <t>Change in assets and liabilities, net of acquisitions:</t>
  </si>
  <si>
    <t>Receivables and contracts in transit</t>
  </si>
  <si>
    <t>Inventories</t>
  </si>
  <si>
    <t>Accounts payable and other accrued expenses</t>
  </si>
  <si>
    <t>Payment pursuant to tax receivable agreement</t>
  </si>
  <si>
    <t>Accrued rent for cease-use locations</t>
  </si>
  <si>
    <t>Deferred revenue and gains</t>
  </si>
  <si>
    <t>Other, net</t>
  </si>
  <si>
    <t>Net cash used in operating activities</t>
  </si>
  <si>
    <t>Investing activities</t>
  </si>
  <si>
    <t>Purchases of property and equipment</t>
  </si>
  <si>
    <t>Purchas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payments) borrowings on notes payable ? floor plan, net</t>
  </si>
  <si>
    <t>Borrowings on revolver</t>
  </si>
  <si>
    <t>Payments of principal on capital lease obligations</t>
  </si>
  <si>
    <t>Payments of principal on right to use liability</t>
  </si>
  <si>
    <t>Payment of debt issuance costs</t>
  </si>
  <si>
    <t>Dividends on Class A common stock</t>
  </si>
  <si>
    <t>Proceeds from exercise of stock options</t>
  </si>
  <si>
    <t>Members' distributions</t>
  </si>
  <si>
    <t>Net cash provided by financing activities</t>
  </si>
  <si>
    <t>Increase in cash</t>
  </si>
  <si>
    <t>Cash at beginning of the year</t>
  </si>
  <si>
    <t>Cash at end of the year</t>
  </si>
  <si>
    <t>Summary of Significant Accounting Policies</t>
  </si>
  <si>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months ended March 31, 2018 are unaudited. The condensed consolidated balance sheet as of December 31, 2017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7 (the “Annual Report”) filed with the SEC on March 13, 2018.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8, CWH owned 41.7%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March 31, 2018, the Company operated 141 Camping World retail locations, of which 126 locations sell new and used RVs, and offer financing, ancillary services, protection plans, and other products for the RV purchaser and outdoor enthusiasts; twenty-eight Gander Outdoors locations offering outdoor products and services; one Overton’s location offering marine and watersports products; two TheHouse.com locations offering skiing, snowboarding, bicycling, and skateboarding products; two W82 location offering skiing, snowboarding, and skateboarding products; and five Uncle Dan’s locations offering outdoor products and services. In addition, on January 30, 2018 we acquired certain assets of EARTH SPORTS LLC, dba Erehwon Mountain Outfitter (“Erehwon”), a leading Midwest specialty retailer of outdoor gear and apparel with four retail locations. We closed one Overton’s location in January 2018. We closed the Rogers, Minnesota Camping World retail store in the first quarter of 2018 and expect to open an Overton’s store at the location in the coming months.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
Recently Adopted Accounting Pronouncements
In May 2014, the FASB issued ASU No.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The Company adopted the amendments of this ASU on January 1, 2018, and the adoption did not materially impact its consolidated financial statements or results of operations (see Note 2 — Revenue for further details).
In August 2016, the FASB issued ASU No. 2016-15, Statement of Cash Flows (Topic 230): Classification of Certain Cash Receipts and Cash Payments (“ASU 2016-15”). This ASU addresses several specific cash flow issues with the objective of reducing the diversity in practice in how certain cash receipts and cash payments are presented and classified in the statement of cash flows. The Company adopted the amendments of this ASU on January 1, 2018, and the adoption did not materially impact its consolidated financial statements or results of operations
Recently Issued Accounting Pronouncements
In February 2016, the FASB issued ASU No. 2016-02, Leases (Topic 842) (“ASU 2016-02”). The FASB has subsequently issued ASU No. 2018-01 that provides a practical expedient relating to land easements, which is effective upon the adoption of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the adoption will have on its consolidated balance sheet and statement of income. However, the Company expects that the adoption of the provisions of this ASU will have a significant impact on its consolidated balance sheet by reporting a right-to-use lease asset and corresponding lease obligation, as currently most of its real estate is leased via operating leases. Adoption of this ASU is required to be done using a modified retrospective approach.</t>
  </si>
  <si>
    <t>Revenue</t>
  </si>
  <si>
    <t>2. Revenue
Adoption of Accounting Standards Codification (“ASC”) 606 — Revenue from Contracts with Customers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al accounting under ASC 605.
The following table details the cumulative effect of the changes made to the consolidated January 1, 2018 balance sheet for the adoption of ASC 606 (in thousands):
Balance at
Adjustments
Balance at
December 31,
Due to
January 1,
2017
ASU 2014-09
2018
Assets
Inventories, net
$
1,415,915
$
(2,634)
$
1,413,281
Prepaid expenses and other assets
32,721
7,062
39,783
Deferred tax assets, net
155,551
(443)
155,108
Liabilities
Accrued liabilities
101,929
1,021
102,950
Deferred revenues and gains, current
77,669
667
78,336
Deferred revenues and gains, non-current
64,061
(1,489)
62,572
Equity
Retained earnings
6,192
1,310
7,502
Non-controlling interests
34,332
2,476
36,808
The adjustments above related primarily to i) the deferral of sales commissions expenses relating to multiyear consumer services and plans and the recording of such expenses over the same period as the recognition of the related revenues, ii) reclassification of estimated product returns from inventory to prepaid expenses and other assets, iii) reclassification of expected refunds previously included in deferred revenues and gains to accrued liabilities, and iv) reclassification and adjustment of the point obligation for the Coast to Coast service from accrued liabilities to deferred revenues and gains.
The following table details the impact of the adoption of ASC 606 on the consolidated balance sheet as of March 31, 2018 (in thousands):
March 31, 2018
As
Balances Without
Effect of Change
Reported
Adoption of ASC 606
Higher/(Lower)
Assets
Inventories, net
$
1,574,059
$
1,576,699
$
(2,640)
Prepaid expenses and other assets
34,668
27,322
7,346
Deferred tax assets, net
154,553
154,996
(443)
Liabilities
Accrued liabilities
134,437
133,311
1,126
Deferred revenues and gains, current
73,440
72,765
675
Deferred revenues and gains, non-current
65,530
67,090
(1,560)
Equity
Retained earnings
5,025
3,633
1,392
Non-controlling interests
32,468
29,838
2,630
The following table details the impact of the adoption of ASC 606 on the consolidated statement of operations for the three months ended March 31, 2018 (in thousands):
Three Months Ended March 31, 2018
As
Balances Without
Effect of Change
Reported
Adoption of ASC 606
Higher/(Lower)
Revenue
Consumer services and plans
$
53,808
$
53,822
$
(14)
Costs applicable to revenue
Consumer services and plans
22,725
22,712
13
Operating and income tax expenses
Selling, general, and administrative
245,114
245,405
(291)
Income tax expense
7,219
7,191
28
Net income
Net income
17,276
17,040
236
Less: net income attributable to non-controlling interests
(14,095)
(13,941)
(154)
Net income attributable to Camping World Holdings, Inc.
3,181
3,099
82
For the three months ended March 31, 2018, basic earnings per share of Class A common stock would have been $0.08 per share without the adoption of ASC 606 compared to the as-reported amount of $0.09 per share. For the three months ended March 31, 2018, the adoption of ASC 606 had no impact on diluted earnings per share of Class A common stock.
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 presents disaggregated revenue on its consolidated statements of operations.
Consumer Services and Plans revenue consists of revenue from membership clubs, publications, consumer shows, and marketing and royalty fees from various consumer services and plans. Certain Consumer Services and Plans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 year period is used, which is the actuarially determined estimated fulfillment period. Roadside Assistance (“RA”) revenues are deferred and recognized over the contractual life of the membership. RA claim expenses are recognized when incurred.
Royalty revenue is earned under the terms of an arrangement with a third party credit card provider based on a percentage of the Company’s co-branded credit card portfolio retail spending with such third party credit card provider.
Marketing fees for finance, insurance, extended service and other similar products are recognized as variable consideration, net of estimated cancellations, if applicable, when a product contract payment has been received or financing has been arranged.
Promotional expenses, consisting primarily of direct mail advertising expenses, are deferred and expensed over the period of expected future benefit, typically three months based on historical actual response rates. Renewal expenses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Subscription and newsstand revenues and expenses related to annual publications are deferred until the publications are distributed.
Revenue and related expenses for consumer shows are recognized when the show occurs.
Retail revenue consists of sales of new and used recreational vehicles, commissions on related finance and insurance contracts, and sales of parts, services and other produ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Revenue from parts, services and other products sales is recognized upon the delivery of the part or completion of the service.
Finance and insurance revenue is recognized when a finance and insurance product contract payment has been received or financing has been arranged. The proceeds the Company receives for arranging financing contracts, and selling insurance and service contracts, are subject to chargebacks if the customer terminates the respective contract earlier than a stated period. These proceeds are recorded as variable consideration, net of estimated chargeback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Deferred Revenues
The Company records deferred revenues when cash payments are received or due in advance of the Company’s performance, net of estimated refunds that are presented separately as a component of accrued liabilities. The decrease in the deferred revenue balance for the three months ended March 31, 2018 was primarily driven by $27.9 million of revenues recognized that were included in the deferred revenue balance at the beginning of the period, partially offset by cash payments received or due in advance of satisfying the Company’s performance obligations.
As of March 31, 2018, the Company has unsatisfied performance obligations relating to multiyear plans for its Good Sam Club, RA, Coast to Coast memberships, and magazine publication revenue streams. The total unsatisfied performance obligation for these revenue streams at March 31, 2018 and the periods during which the Company expects to recognize the amounts as revenue are presented as follows (in thousands):
As of
March 31, 2018
2018
$
55,970
2019
34,477
2020
15,507
2021
7,168
2022
3,880
Thereafter
6,518
Total
$
123,520
The Company’s payment terms vary by the type and location of its customer and the products or services offered. The term between invoicing and when payment is due is not significant. For certain products or services and customer types, we require payment before the products or services are delivered to the customer.
Practical Expedients and Exemp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We do not disclose the value of unsatisfied performance obligations for revenue streams for (i) contracts with an original expected length of one year or less and (ii) contracts for which we recognize revenue at the amount to which we have the right to invoice for services performed.</t>
  </si>
  <si>
    <t>Inventories, Net and Floor Plan Payable</t>
  </si>
  <si>
    <t>3. Inventories, Net and Floor Plan Payable
Inventories consisted of the following (in thousands):
March 31,
December 31,
2018
2017
New RV vehicles
$
1,132,962
$
1,113,178
Used RV vehicles
98,213
106,210
Parts, accessories and miscellaneous
342,884
196,527
$
1,574,059
$
1,415,915
New and used vehicles included in retail inventories are primarily financed by floor plan arrangements through a syndication of banks. The floor plan notes are collateralized by substantially all of the assets of FreedomRoads, LLC (“FR”), a wholly owned subsidiary of FreedomRoads, which operates the Camping World dealerships, and bore interest at one-month London Interbank Offered Rate (“LIBOR”) plus 2.50% as of March 31, 2018 and 2.15% as of December 31, 2017. LIBOR, as defined, was 1.66% at March 31, 2018 and 1.36% as of December 31, 2017. Principal is due upon the sale of the related vehicle.
In August 2015, FR entered into a Sixth Amended and Restated Credit Agreement for floor plan financing (as further amended, “Floor Plan Facility”) to extend the maturity date to August 2018. On July 1, 2016, FR entered into Amendment No. 1 to the Sixth Amended and Restated Credit Agreement for the Floor Plan Facility to, among other things, increase the available amount under the Floor Plan Facility from $880.0 million to $1.18 billion, amend the applicable borrowing rate margin on LIBOR and base rate loans ranging from 2.05% to 2.50% and 0.55% and 1.00%, respectively, based on the consolidated current ratio at FR, and extend the maturity date to June 30, 2019. On December 12, 2017, FR entered into a Seventh Amended and Restated Credit Agreement (the “Floor Plan Facility Amendment”), which amended the previous credit agreement governing our Floor Plan Facility and allows FR to borrow (a) up to $1.415 billion under a floor plan facility, (b) up to $15.0 million under a letter of credit facility and (c) up to a maximum amount outstanding of $35.0 million under the revolving line of credit, which maximum amount outstanding will decrease by $1.75 million on the last day of each fiscal quarter, commencing with the fiscal quarter ending March 31, 2019. In addition, the maturity of the Floor Plan Facility was extended to December 12, 2020. The Floor Plan Facility includes an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offset account into the Company’s operating cash accounts. As a result of using the floor plan offset account, the Company experiences a reduction in floor plan interest expense in its consolidated statements of income. The credit agreement governing the Floor Plan Facility contains certain financial covenants. FR was in compliance with all debt covenants at March 31, 2018 and December 31, 2017.
The following table details the outstanding amounts and available borrowings under the Floor Plan Facility as of March 31, 2018 and December 31, 2017 (in thousands):
March 31,
December 31,
2018
2017
Floor Plan Facility
Notes payable - floor plan:
Total commitment
$
1,415,000
$
1,415,000
Less: borrowings, net
(939,759)
(974,043)
Less: flooring line aggregate interest reduction account
(162,720)
(106,055)
Additional borrowing capacity
312,521
334,902
Less: accounts payable for sold inventory
(64,633)
(31,311)
Less: purchase commitments
(30,346)
(77,144)
Unencumbered borrowing capacity
$
217,542
$
226,447
Revolving line of credit:
$
35,000
$
35,000
Less borrowings
(24,403)
—
Additional borrowing capacity
$
10,597
$
35,000
Letters of credit:
Total commitment
$
15,000
$
15,000
Less: outstanding letters of credit
(9,369)
(9,369)
Additional letters of credit capacity
$
5,631
$
5,631</t>
  </si>
  <si>
    <t>Goodwill and Intangible Assets</t>
  </si>
  <si>
    <t>4. Goodwill and Intangible Assets
Goodwill
The following is a summary of changes in the Company’s goodwill by reportable segments for the three months ended March 31, 2018 (in thousands):
Consumer
Services and
Plans
Retail
Consolidated
Balance as of December 31, 2017
$
49,944
$
298,443
$
348,387
Acquisitions
—
5,571
5,571
Balance as of March 31, 2018
$
49,944
$
304,014
$
353,958
(1)
See Note 10 — Acquisitions.
The Company evaluates goodwill for impairment on an annual basis during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Intangible Assets
Finite-lived intangible assets and related accumulated amortization consisted of the following at March 31, 2018 and December 31, 2017 (in thousands):
March 31, 2018
Cost or
Accumulated
Fair Value
Amortization
Net
Trademarks and trade names
$
14,303
$
(549)
$
13,754
Membership and customer lists
28,988
(8,969)
20,019
Websites
4,174
(240)
3,934
$
47,465
$
(9,758)
$
37,707
December 31, 2017
Cost or
Accumulated
Fair Value
Amortization
Net
Trademarks and trade names
$
14,187
$
(312)
$
13,875
Membership and customer lists
28,988
(8,194)
20,794
Websites
4,174
(136)
4,038
$
47,349
$
(8,642)
$
38,707
The trademarks and trade names have useful lives of fifteen years. The membership and customer lists have weighted-average useful lives of approximately five years. The websites have useful lives of ten years.</t>
  </si>
  <si>
    <t>Long-Term Debt</t>
  </si>
  <si>
    <t>Long-Term Debt.</t>
  </si>
  <si>
    <t>5. Long-Term Debt
Long-term debt consists of the following (in thousands):
March 31,
December 31,
2018
2017
Term Loan Facility (1)
$
1,165,488
$
916,902
Less: current portion
(11,991)
(9,465)
$
1,153,497
$
907,437
(1)
Net of $6.2 million and $6.0 million of original issue discount at March 31 ,2018 and December 31, 2017, respectively, and $15.4 million and $14.2 million of finance costs at March 31 ,2018 and December 31, 2017, respectively.
Senior Secured Credit Facilities
On November 8, 2016, CWGS Group, LLC (the “Borrower”), a wholly owned subsidiary of CWGS, LLC, entered into a credit agreement (as amended from time to time, the “Credit Agreement”) for a new $680.0 million senior secured credit facility (the “Senior Secured Credit Facilities”) and used the proceeds to repay its previous senior secured credit facilities. The Senior Secured Credit Facilities, prior to the amendments described below, consisted of a seven-year $645.0 million Term Loan Facility (the “Term Loan Facility”) and a five-year $35.0 million revolving credit facility (the “Revolving Credit Facility”). On March 17, 2017, the borrower entered into a First Amendment to the Credit Agreement to increase the Term Loan Facility by $95.0 million to $740.0 million. The Term Loan Facility included mandatory amortization at 1.00% per annum in equal quarterly installments. On October 6, 2017, the Borrower entered into a Second Amendment (the “Second Amendment”) to the Credit Agreement. The Second Amendment, among other things, (i) increased the Borrower’s Term Loan Facility by $205.0 million to an outstanding principal amount of $939.5 million, (ii) amended the applicable margin to 2.00% from 2.75% per annum, in the case of base rate loans, and to 3.00% from 3.75% per annum, in the case of LIBOR loans, and (iii) increased the quarterly amortization payment to $2.4 million. On March 28, 2018, the Borrower entered into a Third Amendment (the “Third Amendment”) to the Credit Agreement. The Third Amendment, among other things, (i) reduced the applicable interest margin by 25 basis points to 1.75% from 2.00% per annum, in the case of base rate loans, and to 2.75% from 3.00% per annum, in the case of LIBOR loans, effective on April 6, 2018, (ii) increased the Borrower’s term loan facility by $250 million to a principal amount of $1.19 billion outstanding as of March 28, 2018, and (iii) increased the quarterly amortization payment to $3.0 million.
The Term Loan Facility includes mandatory amortization at 1.01% per annum in equal quarterly installments. Interest on the Term Loan Facility effective April 6, 2018 floats at the Company’s option at a) LIBOR multiplied by the statutory reserve rate (such product, the “Adjusted LIBOR Rate”), subject to a 0.75% floor, plus an applicable margin of 2.75%, or b) an Alternate Base Rate (“ABR”) equal to 1.75% per annum plus the greater of: (i) the prime rate published by The Wall Street Journal (the “WSJ Prime Rate”), (ii) federal funds effective rate plus 0.50%, or (iii) one-month Adjusted LIBOR Rate plus 1.00%, subject to a 1.75% floor. Interest on borrowings under the Revolving Credit Facility is, at the Company’s option, of a) 3.25% to 3.50% per annum subject to a 0.75% floor in the case of a Eurocurrency loan, or b) 2.25% to 2.50% per annum plus the greater of the WSJ Prime Rate, federal funds effective rate plus 0.50%, or one-month Adjusted LIBOR Rate plus 1.00% in the case of an ABR loan, based on the Company’s total leverage ratio as defined in the Senior Secured Credit Facilities. The Company also pays a commitment fee of 0.5% per annum on the unused amount of the Senior Secured Credit Facility. Reborrowings under the Term Loan Facility are not permitted. The Term Loan Facility requires mandatory principal payments in equal quarterly installments of $1.9 million starting March 31, 2017 through September 30, 2017, $2.4 million on December 31, 2017 and $3.0 million thereafter. The March 31, 2018 installment was paid on April 3, 2018, per the agreement.
Following the end of each fiscal year, commencing with the fiscal year ending December 31, 2017, the Company is required to prepay the term loan borrowings in an aggregate amount equal to 50% of excess cash flow, as defined in the Credit Agreement, for such fiscal year. The required percentage prepayment of excess cash flow is reduced to 25% if the total leverage ratio, as defined in the Credit Agreement, is 1.50 to 1.00 or greater but less than 2.00 to 1.00. If the total leverage ratio is less than 1.50 to 1.00, no prepayment of excess cash flow is required.
The Revolving Credit Facility matures on November 8, 2021, and the Term Loan Facility matures on November 8, 2023. The funds available under the Revolving Credit Facility may be utilized for borrowings or letters of credit; however, a maximum of $15.0 million may be allocated to such letters of credit. As of March 31, 2018, the average interest rate on the term loan debt was 4.50%. As of March 31, 2018 and December 31, 2017, the Company had available borrowings of $32.2 million and $31.8 million, respectively, and letters of credit in the aggregate amount of $2.8 million and $3.2 million outstanding, respectively, under the Revolving Credit Facility. As of March 31, 2018 and December 31, 2017, the principal balance of $1,187.1 million and $937.1 million, respectively, was outstanding under the Term Loan Facility and no amounts were outstanding on the Revolving Credit Facility in either period.
CWGS, LLC and CWGS Group, LLC have no revenue-generating operations of their own. Their ability to meet the financial obligations associated with the Senior Secured Credit Facilities is dependent on the earnings and cash flows of its operating subsidiaries, primarily Good Sam Enterprises, LLC and FR, and their ability to upstream dividends.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including, but not limited to, mergers, changes in the nature of the business, acquisitions, additional indebtedness, sales of assets, investments, and the prepayment of dividends subject to certain limitations and minimum operating covenants. The Company was in compliance with all debt covenants at March 31, 2018 and December 31, 2017.</t>
  </si>
  <si>
    <t>Right to Use Assets and Liabilities</t>
  </si>
  <si>
    <t>Right to Use Liabilities</t>
  </si>
  <si>
    <t>6. Right to Use Assets and Liabilities
The Company leases operating facilities throughout the United States. The Company analyzes all leases in accordance with Accounting Standards Codification (“ASC”) 840 — Leases. The Company has included the right to use assets in property and equipment, net, as follows (in thousands):
March 31,
December 31,
2018
2017
Right to use assets
$
10,673
$
10,673
Accumulated depreciation
(991)
(926)
$
9,682
$
9,747
The following is a schedule by year of the future changes in the right to use liabilities as of March 31, 2018 (in thousands):
2018
$
365
2019
486
2020
486
2021
487
2022
487
Thereafter (1)
13,326
Total minimum lease payments
15,637
Amounts representing interest
(5,482)
Present value of net minimum right to use liability payments
$
10,155
(1)
Includes $5.0 million of scheduled derecognition of right to use liabilities upon the reduction in lease deposits to less than two months’ rent.</t>
  </si>
  <si>
    <t>Fair Value Measurements</t>
  </si>
  <si>
    <t>7.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or cash and cash equivalents; accounts receivable; other current assets; accounts payable; notes payable — floor plan, net; and other current liabilities the amounts reported in the accompanying Unaudited Condensed Consolidated Balance Sheets approximate fair value due to their short-term nature or the existence of variable interest rates that approximate prevailing market rates.
There have been no transfers of assets or liabilities between the fair value measurement levels and there were no material re-measurements to fair value during 2018 and 2017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Fair Value
3/31/2018
12/31/2017
($ in thousands)
Measurement
Carrying Value
Fair Value
Carrying Value
Fair Value
Term Loan Facility
Level 2
$
1,165,488
$
1,197,988
$
916,902
$
953,269</t>
  </si>
  <si>
    <t>Commitments and Contingencies</t>
  </si>
  <si>
    <t>Commitments and Contingencies.</t>
  </si>
  <si>
    <t xml:space="preserve">8. Commitments and Contingencies
The Company holds certain property and equipment under rental agreements and operating leases that have varying expiration dates. A majority of its operating facilities are leased from unrelated parties throughout the United States.
From time to time, the Company is involved in litigation arising in the normal course of business operations. The Company does not believe it is involved in any litigation that requires disclosure or will have a material adverse effect on its results of operations or financial position. </t>
  </si>
  <si>
    <t>Cash Flows</t>
  </si>
  <si>
    <t>Statements of Cash Flows</t>
  </si>
  <si>
    <t>9. Statement of Cash Flows
Supplemental disclosures of cash flow information for the following periods (in thousands):
Three Months Ended
March 31,
March 31,
2018
2017
Cash paid during the period for:
Interest
$
20,333
$
15,810
Income taxes
830
38
Non-cash investing activities:
Vehicles transferred to property and equipment from inventory
618
1,227
Landlord paid tenant improvements on behalf of the Company
16,461
—</t>
  </si>
  <si>
    <t>Acquisitions</t>
  </si>
  <si>
    <t xml:space="preserve">10. Acquisitions
During the three months ended March 31, 2018 and 2017, subsidiaries of the Company acquired the assets of multiple dealership locations. The Company used a combination of cash, floor plan financing, proceeds from the May 2017 Public Offering (defined and described in Note 14 — Stockholders’ Equity), and additional borrowing on the Term Loan Facility in March 2017 (see Note 5 — Long-term Debt) to complete the acquisitions. The acquired businesses were recorded at their estimated fair values under the acquisition method of accounting. The balance of the purchase prices in excess of the fair values of net assets acquired were recorded as goodwill.
For the three months ended March 31, 2018, and March 31, 2017, the Company did not purchase any real properties from parties related to the sellers of the dealership businesses or sell any real properties to a third party.
The estimated fair values of the assets acquired and liabilities assumed for the acquisitions of dealerships and retail locations consist of the following:
Three Months Ended March 31,
($ in thousands)
2018
2017
Tangible assets (liabilities) acquired (assumed):
Inventory
$
6,609
$
29,625
Property and equipment
281
467
Other assets
55
3
Accrued liabilities
(148)
(479)
Total tangible net assets acquired
6,797
29,616
Intangible assets acquired:
Membership and customer lists
116
—
Total intangible assets acquired
116
—
Goodwill
5,571
45,832
Purchase price
12,484
75,448
Inventory purchases financed via floor plan
(4,222)
(16,805)
Cash payment net of floor plan financing
$
8,262
$
58,643
The fair values above are preliminary as they are subject to measurement period adjustments for up to one year from the date of acquisition as new information is obtained about facts and circumstances that existed as of the acquisition date. All of the acquired goodwill for the three months ended March 31, 2018 and 2017 is expected to be deductible for tax purposes. Included in the three months ended March 31, 2018 and 2017 consolidated financial results were $0.9 million and $11.5 million of revenue, respectively, and $0.2 million of pre-tax loss and $0.5 million of pre-tax income, respectively, of the acquired dealerships and retail locations from the applicable acquisition dates. </t>
  </si>
  <si>
    <t>Exit Activities</t>
  </si>
  <si>
    <t>11. Exit Activities
The Company closed certain retail locations in previous periods and, in March 2017, the Company subleased a portion of a leased premises that is adjacent to an existing retail location. The Company remains obligated under the terms of these leases for rent and other costs associated with these leases, and has no plan to occupy them in the future. In accordance with ASC 420, Accounting for Costs Associated with Exit or Disposal Activities, the Company recorded a charge to rent expense to recognize the costs of exiting the space. The liability was equal to the fair value of rent less the fair value of the amount of rent received by the Company from the tenants under the subleases over the remainder of the lease terms, which expire on various dates through 2033. The change in the estimated fair value of these amounts was recognized in income as part of income from operations. The current portion of the liability was $0.3 million as of March 31, 2018 and December 31, 2017, and is included in other current liabilities. The liability outstanding was $2.4 million and $2.8 million as of March 31 ,2018 and December 31, 2017, respectively.</t>
  </si>
  <si>
    <t>Income Taxes</t>
  </si>
  <si>
    <t>Income Taxes.</t>
  </si>
  <si>
    <t>12. Income Taxes
CWH is organized as a Subchapter C corporation and, as of March 31, 2018, is a 41.7% owner of CWGS, LLC (see Note 14 — Stockholders’ Equity and Note 15 — Non-Controlling Interests). CWGS, LLC is organized as a limited liability company and treated as a partnership for federal tax purposes, with the exception of Americas Road and Travel Club, Inc., Camping World and FreedomRoads RV, Inc. (“FRRV”) and their wholly-owned subsidiaries, which are Subchapter C corporations.
The Company is subject to federal and state income taxes. Tax laws, regulations, and administrative practices in various jurisdictions may be subject to significant change, with or without notice, due to economic, political, and other conditions, and significant judgment is required in evaluating and estimating the Company’s provision and accruals for these taxes. In addition, a number of jurisdictions in which the Company is subject to tax are actively pursuing changes to their tax laws applicable to corporate taxpayers, such as the recently enacted U.S. tax reform legislation commonly referred to as the U.S. Tax Cuts and Jobs Act of 2017 (the “2017 Tax Act”). The 2017 Tax Act was signed into law on December 22, 2017. The 2017 Tax Act significantly revised the U.S. corporate income tax by, among other things, lowering the statutory corporate tax rate from 35% to 21% and eliminating certain deductions. The 2017 Tax Act also enhanced and extended through 2026 the option to claim accelerated depreciation deductions on qualified property. As of March 31, 2018, the Company had not completed its accounting for the tax effects of the enactment of the 2017 Tax Act on its tax accruals. However, the Company has reasonably estimated the effects of the 2017 Tax Act and recorded provisional amounts in its financial statements as of March 31, 2018 and December 31, 2017. The final impact of the 2017 Tax Act may differ from these estimates, due to, among other things, changes in interpretations, analysis and assumptions made by management, additional guidance that may be issued by the U.S. Department of the Treasury and the Internal Revenue Service, and any updates or changes to estimates the Company has utilized to calculate the transition impact. Therefore, the Company’s accounting for the elements of the 2017 Tax Act is incomplete. However, the Company was able to make reasonable estimates of the effects of the 2017 Tax Act. Pursuant to the SEC Staff Accounting Bulletin No. 118 (“SAB 118”), the Company's measurement period for implementing the accounting changes required by the 2017 Tax Act will close before December 22, 2018 and the Company anticipates completing the accounting under ASC Topic 740, Income Taxes, in a subsequent reporting period within the measurement period.
On December 22, 2017, SAB 118 was issued to address the application of GAAP in situations when a registrant does not have the necessary information available, prepared, or analyzed (including computations) in reasonable detail to complete the accounting for certain income tax effects of the 2017 Tax Act. In accordance with SAB 118, the Company has determined that the $118.4 million of the deferred tax expense recorded in connection with the remeasurement of certain deferred tax assets and liabilities during the three months ended December 31, 2017 was a provisional amount and a reasonable estimate at December 31, 2017 and March 31, 2018. As the Company completes its analysis of the 2017 Tax Act, collect and prepare necessary data, and interpret any additional guidance issued by the U.S. Treasury Department, the IRS, and other standard-setting bodies, the Company may make adjustments to the provisional amounts. Any subsequent adjustment to these amounts will be recorded to current tax expense in the quarter of 2018 when the analysis is complete.
For the three months ended March 31, 2018 and 2017, the Company’s effective income tax rate was 29.5% and 10.1%, respectively. The amount of income tax expense and the effective income tax rate increased in 2018 partially due to operating losses recorded by its retail segment for which no tax benefit was recognized on account of the valuation allowance recorded against such losses, and partially due to an increased ownership percentage of CWGS, LLC for which the Company is subject to U.S., federal and state taxes on its allocable share of income of CWGS, LLC. The Company's effective tax rate for the three months ended March 31, 2018 was higher than the federal statutory rate of 21.0% partially due to the valuation allowance discussed above, and partly due to the effect of state taxes. The Company's effective tax rate for the three months ended March 31, 2017 was significantly lower than the federal statutory rate of 35.0% primarily because no federal income taxes were payable by the Company for the non-controlling interests’ share of CWGS, LLC’s taxable income due to CWGS, LLC’s pass-through structure for federal and most state and local income tax reporting, with the exception of the Subchapter C corporations noted above.
The Company evaluates its deferred tax assets on a quarterly basis to determine if they can be realized and establishes valuation allowances when it is more likely than not that all or a portion of the deferred tax assets may not be realized. At March 31, 2018 and December 31, 2017, the Company determined that all of its deferred tax assets, except those pertaining to Camping World and the direct investment in the outside basis of CWGS, LLC, are more likely than not to be realized. The Company maintains a full valuation allowance against the deferred tax assets of Camping World, since it was determined that it would have insufficient taxable income in the current or carryforward periods under the tax laws to realize the future tax benefits of its deferred tax assets. The Company maintains a valuation allowance against the portion of the deferred tax asset pertaining to the outside basis of CWGS, LLC that is not amortizable for tax purposes, since the Company would likely only realize the non-amortizable portion of the deferred tax asset if the investment in CWGS, LLC was divested.
The provision for income tax for the entities subject to federal income tax has been included in the consolidated financial statements. The income tax is based on the amount of taxes due on their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March 31, 2018 and December 31, 2017, the Company had no uncertain tax positions. The Company did not recognize any interest or penalties relating to income taxes for the three months ended March 31, 2018 and 2017.
On October 6, 2016, the Company entered in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CWGS intends to make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hree months ended March 31, 2018 and 2017, 173,286 and 10,000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18 and December 31, 2017, the amount of Tax Receivable Agreement payments due under the Tax Receivable Agreement was $139.5 million and $137.7 million, respectively, of which $8.1 million and $8.1 million, respectively, were included in current portion of the Tax Receivable Agreement liability in the Consolidated Balance Sheets.</t>
  </si>
  <si>
    <t>Related Party Transactions</t>
  </si>
  <si>
    <t>13. Related Party Transactions
Transactions with Directors, Equity Holders and Executive Officers
FreedomRoads leases various retail locations from managers and officers. During the three months ended March 31, 2018 and 2017, the related party lease expense for these locations was $0.4 million and $0.4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commencing April 2013, subject to annual increases. The Expansion Lease is payable in 132 monthly payments of base rent equal to approximately $2,500, commencing May 2013, subject to annual increases. Marcus A. Lemonis, the Company’s Chairman and Chief Executive Officer, has personally guaranteed both leases. During the three months ended March 31, 2018 and 2017, we made payments of approximately $178,000 and $176,000, respectively, in connection with the Original Lease, which includes approximately $79,000 and $79,000, respectively, for common area maintenance charges on the Original Lease, and we made payments of approximately $8,000 and $8,000, respectively, in connection with the Expansion Lease.
The Company paid Kaplan, Strangis and Kaplan, P.A., of which Andris A. Baltins is a member, $0.1 million and $0 during the three months ended March 31, 2018 and 2017, respectively.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1.6 million and $0.3 million for the three months ended March 31, 2018 and 2017, respectively. The Company purchased point of purchase and visual merchandise displays from JD Custom Design (“JD Custom”) for use in Camping World’s retail store operations. Mr. Lemonis is a holder of 52% of the combined voting power in JD Custom and the Company paid JD Custom $0.1 million and $0 for the three months ended March 31, 2018 and 2017,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1 million and $0 for the three months ended March 31, 2018 and 2017, respectively.</t>
  </si>
  <si>
    <t>Stockholders' Equity</t>
  </si>
  <si>
    <t>14. Stockholders’ Equity
Reorganization Transactions
In connection with the IPO on October 6, 2016, the Company completed the following Reorganization Transactions:
·
The Company amended and restated its certificate of incorporation which, among other thing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
CWGS, LLC amended and restated the limited liability company agreement of CWGS, LLC (the “LLC Agreement” and the “Recapitalization”), which among other things, (i) provided for a new single class of common membership interests in CWGS, LLC, the common units, and (ii) exchanged all of the then-existing membership interests in CWGS, LLC to common units. The holders of the common units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nd
·
The Company acquired, by merger, an entity that was owned by former indirect members of CWGS, LLC (the “Former Equity Owners”), for which the Company issued 7,063,716 shares of Class A common stock as merger consideration (the “CWH BR Merger”). The only significant asset held by the merged entity prior to the CWH BR Merger was 7,063,716 common units of CWGS, LLC and a corresponding number of shares of CWH Class B common stock. Upon consummation of the CWH BR Merger, the Company canceled the 7,063,716 shares of Class B common stock and recognized the 7,063,716 of common units of CWGS, LLC at carrying value, as the CWH BR Merger was considered to be a transaction between entities under common control.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Immediately following the completion of the Reorganization Transactions and IPO, CWH owned 22.6% of CWGS, LLC and the remaining 77.4% of CWGS, LLC was owned by the Continuing Equity Owners (see Note 15 — Non-Controlling Interests). As a result of the Reorganization Transactions, CWH became the sole managing member of CWGS, LLC and, although CWH had a minority economic interest in CWGS, LLC, CWH had the sole voting power in, and controlled the management of, CWGS, LLC. Accordingly, the Company consolidated the financial results of CWGS, LLC and reported a non-controlling interest in its consolidated financial statements.
May 2017 Public Offering
On May 31, 2017, the Company completed a public offering (the “May 2017 Public Offering”) in which the Company sold 4,000,000 shares of the Company’s Class A common stock at a public offering price of $27.75 per share. The Company received $106.6 million in proceeds, net of underwriting discounts and commissions, which were used to purchase 4,000,000 newly-issued common units from CWGS, LLC at a price per unit equal to the public offering price per share of Class A common stock in the May 2017 Public Offering, less underwriting discounts and commissions. In addition, on June 5, 2017, the underwriters exercised their option to purchase an additional 600,000 shares of Class A common stock. On June 9, 2017, the Company closed on the purchase of the additional 600,000 shares of Class A common stock and received $16.0 million in additional proceeds, net of underwriting discounts and commissions, which were used to purchase 600,000 newly-issued common units from CWGS, LLC at a price per unit equal to the public offering price per share of Class A common stock in the May 2017 Public Offering, less underwriting discounts and commissions.
In connection with the May 2017 Public Offering, CVRV Acquisition LLC and CVRV Acquisition II LLC (“May 2017 Selling Stockholders”), each affiliates of Crestview, sold 5,500,000 shares of the Company’s Class A common stock at the same public offering price of $27.75 per share. CVRV Acquisition LLC redeemed 4,323,083 common units of CWGS, LLC for 4,323,083 shares of Class A common stock, which it sold in the May 2017 Public Offering along with 1,176,917 shares of Class A shares that CVRV Acquisition II LLC already held as a result of the Reorganization Transactions. Pursuant to the terms of the LLC Agreement, 4,323,083 shares of the Company’s Class B common stock registered in the name of CVRV Acquisition LLC were cancelled for no consideration on a one-for-one basis with the number of common units redeemed. In addition, on June 5, 2017, the underwriters exercised their option to purchase an additional 825,000 shares of Class A common stock from the May 2017 Selling Stockholders, in conjunction with their exercise of their option to purchase the additional 600,000 shares from the Company as described above. On June 9, 2017, the May 2017 Selling Stockholders closed on the sale of the additional 825,000 shares of Class A common stock. CVRV Acquisition LLC redeemed 648,462 common units of CWGS, LLC for 648,462 shares of Class A common stock, which it sold in the May 2017 Public Offering along with 176,538 shares of Class A shares that CVRV Acquisition II LLC already held as a result of the Reorganization Transactions. Pursuant to the terms of the LLC Agreement, 648,462 shares of the Company’s Class B common stock registered in the name of CVRV Acquisition LLC were cancelled for no consideration on a one-for-one basis with the number of common units redeemed. The Company did not receive any proceeds relating to the sale of the May 2017 Selling Stockholders’ shares.
October 2017 Public Offering
On October 30, 2017, the Company completed a public offering (the “October 2017 Public Offering”) in which, CVRV Acquisition LLC, CVRV Acquisition II LLC and Crestview Advisors, LLC, each affiliates of Crestview, and CWGS Holding, LLC, a wholly owned subsidiary of ML Acquisition Company, LLC, which is indirectly owned by each of Stephen Adams, a member of Camping World’s board of directors, and Marcus Lemonis, Camping World’s Chairman and Chief Executive Officer (“October 2017 Selling Stockholders”) sold 6,700,000 shares of the Company’s Class A common stock at a public offering price of $40.50 per share. CVRV Acquisition LLC redeemed 4,715,529 common units of CWGS, LLC for 4,715,529 newly-issued shares of Class A common stock, which it sold in the October 2017 Public Offering along with 1,283,756 and 715 shares of Class A shares that CVRV Acquisition II LLC and Crestview Advisors, LLC, respectively, already held as a result of the Reorganization Transactions. Additionally, CWGS Holding, LLC redeemed 700,000 common units of CWGS, LLC for 700,000 shares of Class A common stock, which it sold in the October 2017 Public Offering. Pursuant to the terms of the LLC Agreement, 4,715,529 and 700,000 shares of the Company’s Class B common stock registered in the names of CVRV Acquisition LLC and CWGS Holding, LLC, respectively, were cancelled for no consideration on a one-for-one basis with the number of common units redeemed. In addition, the underwriters exercised their option to purchase an additional 963,799 shares of Class A common stock from the October 2017 Selling Stockholders, in conjunction with their exercise of their option to purchase up to an additional 1,005,000 shares from the October 2017 Selling Stockholders. On November 1, 2017, the October 2017 Selling Stockholders closed on the sale of the additional 963,799 shares of Class A common stock. CVRV Acquisition LLC and CWGS Holding, LLC redeemed 678,331 and 100,695 common units of CWGS, LLC, for 678,331 and 100,695 newly issued shares of Class A common stock, respectively, which they sold in the October 2017 Public Offering along with 184,669 and 104 shares of Class A shares that CVRV Acquisition II LLC and Crestview Advisors, LLC, respectively, already held as a result of the Reorganization Transactions. Pursuant to the terms of the LLC Agreement, 678,331 and 100,695 shares of the Company’s Class B common stock registered in the names of CVRV Acquisition LLC and CWGS Holding, LLC, respectively, were cancelled for no consideration on a one-for-one basis with the number of common units redeemed. The Company did not receive any proceeds relating to the October 2017 Public Offering</t>
  </si>
  <si>
    <t>Non-Controlling Interests</t>
  </si>
  <si>
    <t>15. Non-Controlling Interests
In connection with the Reorganization Transactions, described in Note 14 — Stockholders’ Equity, CWH became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the amount recorded as non-controlling interest and increase additional paid-in capital.
As of March 31, 2018 and December 31, 2017, there were 88,647,478 and 88,639,567 common units of CWGS, LLC outstanding, respectively, of which CWH owned 36,930,269 and 36,749,072 common units of CWGS, LLC, respectively, representing 41.7% and 41.5% ownership interests in CWGS, LLC, respectively, and the Continuing Equity Owners owned 51,717,209 and 51,890,495 common units of CWGS, LLC, respectively, representing 58.3% and 58.5% ownership interests in CWGS, LLC, respectively.
The following table summarizes the effects of changes in ownership in CWGS, LLC on the Company’s equity:
Three Months Ended
March 31,
($ in thousands)
2018
2017
Net income attributable to Camping World Holdings, Inc.
$
3,181
$
7,522
Transfers to non-controlling interests:
Decrease in additional paid-in capital as a result of the purchase of common units from CWGS, LLC with proceeds from the exercise of stock options
(77)
—
Increase in additional paid-in capital as a result of the redemption of common units of CWGS, LLC
1,847
150
Change from net income attributable to Camping World Holdings, Inc. and transfers to non-controlling interests
$
4,951
$
7,672</t>
  </si>
  <si>
    <t>Equity-based Compensation Plans</t>
  </si>
  <si>
    <t>16. Equity-based Compensation Plans
The following table summarizes the equity-based compensation that has been included in the following line items within the consolidated statements of operations during:
Three Months Ended
March 31,
March 31,
($ in thousands)
2018
2017
Equity-based compensation expense:
Costs applicable to revenue
$
175
$
92
Selling, general, and administrative
3,043
627
Total equity-based compensation expense
$
3,218
$
719
The following table summarizes stock option activity for the three months ended March 31, 2018:
Stock Options
(in thousands)
Outstanding at December 31, 2017
953
Granted
—
Exercised
(6)
Forfeited
(14)
Cancelled
—
Outstanding at March 31, 2018
933
Options exercisable at March 31, 2018
179
The following table summarizes restricted stock unit activity for the three months ended March 31, 2018:
Restricted
Stock Units
(in thousands)
Outstanding at December 31, 2017
1,247
Granted
—
Vested
(2)
Forfeited
(3)
Outstanding at March 31, 2018
1,242</t>
  </si>
  <si>
    <t>Earnings Per Share</t>
  </si>
  <si>
    <t>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Three Months Ended
March 31,
(In thousands except per share amounts)
2018
2017
Numerator:
Net income
$
17,276
$
49,623
Less: net income attributable to non-controlling interests
(14,095)
(42,101)
Net income attributable to Camping World Holdings, Inc. — basic
3,181
7,522
Add: Reallocation of net income attributable to non-controlling interests from the assumed exchange of common units of CWGS, LLC for Class A common stock
4,352
23,963
Net income attributable to Camping World Holdings, Inc. — diluted
$
7,533
$
31,485
Denominator:
Weighted-average shares of Class A common stock outstanding — basic
36,816
18,946
Dilutive common units of CWGS, LLC that are convertible into Class A common stock
51,830
64,826
Weighted-average shares of Class A common stock outstanding — diluted
88,646
83,772
Earnings per share of Class A common stock — basic
$
0.09
$
0.40
Earnings per share of Class A common stock — diluted
$
0.08
$
0.38
For the three months ended March 31, 2018, 0.9 million stock options and 1.2 million restricted stock units, respectively, were excluded from the weighted-average in the computation of diluted earnings per share of Class A common stock because the effect would have been anti-dilutive. For the three months ended March 31, 2017, 1.1 million stock options and 0.1 million restricted stock units were excluded from the weighted-average in the computation of diluted earnings per share of Class A common stock because the effect would have been anti-dilutive.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t>
  </si>
  <si>
    <t>Segments Information</t>
  </si>
  <si>
    <t>18. Segments Information
We have two reportable segments: (1) Consumer Services and Plans, and (2) Retail. The Company’s Consumer Services and Plans segment is comprised of emergency roadside assistance; property and casualty insurance programs; travel assist programs; extended vehicle service contracts; co-branded credit cards; vehicle financing and refinancing; membership clubs; and publications and directories. The Company’s Retail segment is comprised of new and used RVs; parts and service; finance and insurance; and skiing, snowboarding, bicycling, skateboarding, marine and watersports products. Corporate and other is comprised of the corporate operations of the Company.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its Chief Executive Officer.
Reportable segment revenue, segment income, floor plan interest expense, depreciation and amortization, other interest expense, total assets, and capital expenditures are as follows:
Three Months Ended
March 31,
March 31,
($ in thousands)
2018
2017
Revenue:
Consumer Services and Plans
$
53,808
$
50,246
Retail
1,007,758
831,389
Total consolidated revenue
$
1,061,566
$
881,635
Three Months Ended
March 31,
March 31,
($ in thousands)
2018
2017
Segment income: (1)
Consumer Services and Plans
$
28,124
$
26,253
Retail
22,007
46,143
Total segment income
50,131
72,396
Corporate &amp; other
(1,297)
(941)
Depreciation and amortization
(9,400)
(6,853)
Other interest expense, net
(12,839)
(9,404)
Tax Receivable Agreement liability adjustment
—
17
Loss and expense on debt restructure
(2,100)
—
Income from operations before income taxes
$
24,495
$
55,215
(1)
Segment income is defined as income from operations before depreciation and amortization plus floor plan interest expense.
Three Months Ended
March 31,
March 31,
($ in thousands)
2018
2017
Depreciation and amortization:
Consumer Services and Plans
$
772
$
996
Retail
8,628
5,857
Total depreciation and amortization
$
9,400
$
6,853
Three Months Ended
March 31,
March 31,
($ in thousands)
2018
2017
Other interest expense, net:
Consumer Services and Plans
$
(1)
$
2
Retail
1,819
1,592
Total
1,818
1,594
Corporate &amp; other
11,021
7,810
Total interest expense
$
12,839
$
9,404
March 31,
December 31,
($ in thousands)
2018
2017
Assets:
Consumer Services and Plans
$
131,892
$
Retail
2,401,209
Total
2,533,101
Corporate &amp; other
441,413
Total assets
$
2,974,514
$</t>
  </si>
  <si>
    <t>Summary of Significant Accounting Policies (Policies)</t>
  </si>
  <si>
    <t>Principles of Consolidation and Basis of Presentation</t>
  </si>
  <si>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significant intercompany accounts and transactions of the Company and its subsidiaries have been eliminated in consolidation.
The condensed consolidated financial statements as of and for the three months ended March 31, 2018 are unaudited. The condensed consolidated balance sheet as of December 31, 2017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7 (the “Annual Report”) filed with the SEC on March 13, 2018. Operating results for the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March 31, 2018, CWH owned 41.7%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si>
  <si>
    <t>Description of the Business</t>
  </si>
  <si>
    <t>Description of the Business
CWGS, LLC is a holding company and operates through its subsidiaries. The operations of the Company consist of two primary businesses: (i) Consumer Services and Plans, and (ii) Retail. The Company provides consumer services and plans offerings through its Good Sam brand and the Company primarily provides its retail offerings through its Camping World brand. Within the Consumer Services and Plans segment, the Company primarily derives revenue from the sale of the following offerings: emergency roadside assistance; property and casualty insurance programs; travel assist programs; extended vehicle service contracts; co-branded credit cards; vehicle financing and refinancing; club memberships; and publications and directories. Within the Retail segment, the Company primarily derives revenues from the sale of the following products: new and used recreational vehicles (“RV”); parts and service, including RV accessories and supplies; camping, hunting, fishing, skiing, snowboarding, bicycling, skateboarding, marine and watersport equipment and supplies; and finance and insurance. The Company primarily operates in various regions throughout the United States and markets its products and services to RV owners and outdoor enthusiasts. At March 31, 2018, the Company operated 141 Camping World retail locations, of which 126 locations sell new and used RVs, and offer financing, ancillary services, protection plans, and other products for the RV purchaser and outdoor enthusiasts; twenty-eight Gander Outdoors locations offering outdoor products and services; one Overton’s location offering marine and watersports products; two TheHouse.com locations offering skiing, snowboarding, bicycling, and skateboarding products; two W82 location offering skiing, snowboarding, and skateboarding products; and five Uncle Dan’s locations offering outdoor products and services. In addition, on January 30, 2018 we acquired certain assets of EARTH SPORTS LLC, dba Erehwon Mountain Outfitter (“Erehwon”), a leading Midwest specialty retailer of outdoor gear and apparel with four retail locations. We closed one Overton’s location in January 2018. We closed the Rogers, Minnesota Camping World retail store in the first quarter of 2018 and expect to open an Overton’s store at the location in the coming months.</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assets held for sale, program cancellation reserves, and accruals related to self-insurance programs, estimated tax liabilities and other liabilities.</t>
  </si>
  <si>
    <t>Recently Adopted Accounting Pronouncements and Recently Issued Accounting Pronouncements</t>
  </si>
  <si>
    <t>Recently Adopted Accounting Pronouncements
In May 2014, the FASB issued ASU No. 2014-09, Revenue from Contracts with Customers (Topic 606) (“ASU 2014-09”). The FASB has subsequently issued several related ASUs that clarified the implementation guidance for certain aspects of ASU 2014-09, which are effective upon the adoption of ASU 2014-09. This ASU sets forth a five-step model for determining when and how revenue is recognized. Under the model, an entity is required to recognize revenue to depict the transfer of goods or services to a customer at an amount reflecting the consideration it expects to receive in exchange for those goods or services. The Company adopted the amendments of this ASU on January 1, 2018, and the adoption did not materially impact its consolidated financial statements or results of operations (see Note 2 — Revenue for further details).
In August 2016, the FASB issued ASU No. 2016-15, Statement of Cash Flows (Topic 230): Classification of Certain Cash Receipts and Cash Payments (“ASU 2016-15”). This ASU addresses several specific cash flow issues with the objective of reducing the diversity in practice in how certain cash receipts and cash payments are presented and classified in the statement of cash flows. The Company adopted the amendments of this ASU on January 1, 2018, and the adoption did not materially impact its consolidated financial statements or results of operations
Recently Issued Accounting Pronouncements
In February 2016, the FASB issued ASU No. 2016-02, Leases (Topic 842) (“ASU 2016-02”). The FASB has subsequently issued ASU No. 2018-01 that provides a practical expedient relating to land easements, which is effective upon the adoption of ASU 2016-0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the adoption will have on its consolidated balance sheet and statement of income. However, the Company expects that the adoption of the provisions of this ASU will have a significant impact on its consolidated balance sheet by reporting a right-to-use lease asset and corresponding lease obligation, as currently most of its real estate is leased via operating leases. Adoption of this ASU is required to be done using a modified retrospective approach.</t>
  </si>
  <si>
    <t>Revenue (Tables)</t>
  </si>
  <si>
    <t>Summary of total unsatisfied performance obligation for these revenue streams, that the Company expects to recognize the amounts as revenue</t>
  </si>
  <si>
    <t>The total unsatisfied performance obligation for these revenue streams at March 31, 2018 and the periods during which the Company expects to recognize the amounts as revenue are presented as follows (in thousands):
As of
March 31, 2018
2018
$
55,970
2019
34,477
2020
15,507
2021
7,168
2022
3,880
Thereafter
6,518
Total
$
123,520</t>
  </si>
  <si>
    <t>ASU 2014-09</t>
  </si>
  <si>
    <t>Summary of cumulative effect of the changes made to the consolidated January 1, 2018 balance sheet for the adoption of ASC 606 and impact of the adoption of ASC 606 on the consolidated balance sheet and statement of operations</t>
  </si>
  <si>
    <t>The following table details the cumulative effect of the changes made to the consolidated January 1, 2018 balance sheet for the adoption of ASC 606 (in thousands):
Balance at
Adjustments
Balance at
December 31,
Due to
January 1,
2017
ASU 2014-09
2018
Assets
Inventories, net
$
1,415,915
$
(2,634)
$
1,413,281
Prepaid expenses and other assets
32,721
7,062
39,783
Deferred tax assets, net
155,551
(443)
155,108
Liabilities
Accrued liabilities
101,929
1,021
102,950
Deferred revenues and gains, current
77,669
667
78,336
Deferred revenues and gains, non-current
64,061
(1,489)
62,572
Equity
Retained earnings
6,192
1,310
7,502
Non-controlling interests
34,332
2,476
36,808
The adjustments above related primarily to i) the deferral of sales commissions expenses relating to multiyear consumer services and plans and the recording of such expenses over the same period as the recognition of the related revenues, ii) reclassification of estimated product returns from inventory to prepaid expenses and other assets, iii) reclassification of expected refunds previously included in deferred revenues and gains to accrued liabilities, and iv) reclassification and adjustment of the point obligation for the Coast to Coast service from accrued liabilities to deferred revenues and gains.
The following table details the impact of the adoption of ASC 606 on the consolidated balance sheet as of March 31, 2018 (in thousands):
March 31, 2018
As
Balances Without
Effect of Change
Reported
Adoption of ASC 606
Higher/(Lower)
Assets
Inventories, net
$
1,574,059
$
1,576,699
$
(2,640)
Prepaid expenses and other assets
34,668
27,322
7,346
Deferred tax assets, net
154,553
154,996
(443)
Liabilities
Accrued liabilities
134,437
133,311
1,126
Deferred revenues and gains, current
73,440
72,765
675
Deferred revenues and gains, non-current
65,530
67,090
(1,560)
Equity
Retained earnings
5,025
3,633
1,392
Non-controlling interests
32,468
29,838
2,630
The following table details the impact of the adoption of ASC 606 on the consolidated statement of operations for the three months ended March 31, 2018 (in thousands):
Three Months Ended March 31, 2018
As
Balances Without
Effect of Change
Reported
Adoption of ASC 606
Higher/(Lower)
Revenue
Consumer services and plans
$
53,808
$
53,822
$
(14)
Costs applicable to revenue
Consumer services and plans
22,725
22,712
13
Operating and income tax expenses
Selling, general, and administrative
245,114
245,405
(291)
Income tax expense
7,219
7,191
28
Net income
Net income
17,276
17,040
236
Less: net income attributable to non-controlling interests
(14,095)
(13,941)
(154)
Net income attributable to Camping World Holdings, Inc.
3,181
3,099
82</t>
  </si>
  <si>
    <t>Inventories, Net and Floor Plan Payable (Tables)</t>
  </si>
  <si>
    <t>Inventory</t>
  </si>
  <si>
    <t>Schedule of inventories</t>
  </si>
  <si>
    <t>Inventories consisted of the following (in thousands):
March 31,
December 31,
2018
2017
New RV vehicles
$
1,132,962
$
1,113,178
Used RV vehicles
98,213
106,210
Parts, accessories and miscellaneous
342,884
196,527
$
1,574,059
$
1,415,915</t>
  </si>
  <si>
    <t>Floor Plan Facility</t>
  </si>
  <si>
    <t>Schedule of outstanding amounts and available borrowing</t>
  </si>
  <si>
    <t>The following table details the outstanding amounts and available borrowings under the Floor Plan Facility as of March 31, 2018 and December 31, 2017 (in thousands):
March 31,
December 31,
2018
2017
Floor Plan Facility
Notes payable - floor plan:
Total commitment
$
1,415,000
$
1,415,000
Less: borrowings, net
(939,759)
(974,043)
Less: flooring line aggregate interest reduction account
(162,720)
(106,055)
Additional borrowing capacity
312,521
334,902
Less: accounts payable for sold inventory
(64,633)
(31,311)
Less: purchase commitments
(30,346)
(77,144)
Unencumbered borrowing capacity
$
217,542
$
226,447
Revolving line of credit:
$
35,000
$
35,000
Less borrowings
(24,403)
—
Additional borrowing capacity
$
10,597
$
35,000
Letters of credit:
Total commitment
$
15,000
$
15,000
Less: outstanding letters of credit
(9,369)
(9,369)
Additional letters of credit capacity
$
5,631
$
5,631</t>
  </si>
  <si>
    <t>Goodwill and Intangible Assets (Tables)</t>
  </si>
  <si>
    <t>Changes in goodwill by business line</t>
  </si>
  <si>
    <t>The following is a summary of changes in the Company’s goodwill by reportable segments for the three months ended March 31, 2018 (in thousands):
Consumer
Services and
Plans
Retail
Consolidated
Balance as of December 31, 2017
$
49,944
$
298,443
$
348,387
Acquisitions
—
5,571
5,571
Balance as of March 31, 2018
$
49,944
$
304,014
$
353,958
(1)
See Note 10 — Acquisitions.</t>
  </si>
  <si>
    <t>Finite-lived intangible assets and related accumulated amortization</t>
  </si>
  <si>
    <t>Finite-lived intangible assets and related accumulated amortization consisted of the following at March 31, 2018 and December 31, 2017 (in thousands):
March 31, 2018
Cost or
Accumulated
Fair Value
Amortization
Net
Trademarks and trade names
$
14,303
$
(549)
$
13,754
Membership and customer lists
28,988
(8,969)
20,019
Websites
4,174
(240)
3,934
$
47,465
$
(9,758)
$
37,707
December 31, 2017
Cost or
Accumulated
Fair Value
Amortization
Net
Trademarks and trade names
$
14,187
$
(312)
$
13,875
Membership and customer lists
28,988
(8,194)
20,794
Websites
4,174
(136)
4,038
$
47,349
$
(8,642)
$
38,707</t>
  </si>
  <si>
    <t>Long-Term Debt (Tables)</t>
  </si>
  <si>
    <t>Long-Term debt</t>
  </si>
  <si>
    <t>Long-term debt consists of the following (in thousands):
March 31,
December 31,
2018
2017
Term Loan Facility (1)
$
1,165,488
$
916,902
Less: current portion
(11,991)
(9,465)
$
1,153,497
$
907,437
(1)
Net of $6.2 million and $6.0 million of original issue discount at March 31 ,2018 and December 31, 2017, respectively, and $15.4 million and $14.2 million of finance costs at March 31 ,2018 and December 31, 2017, respectively.</t>
  </si>
  <si>
    <t>Right to Use Assets and Liabilities (Tables)</t>
  </si>
  <si>
    <t>Schedule of right to use assets</t>
  </si>
  <si>
    <t>The Company has included the right to use assets in property and equipment, net, as follows (in thousands):
March 31,
December 31,
2018
2017
Right to use assets
$
10,673
$
10,673
Accumulated depreciation
(991)
(926)
$
9,682
$
9,747</t>
  </si>
  <si>
    <t>Schedule of future changes in the right to use liability</t>
  </si>
  <si>
    <t>The following is a schedule by year of the future changes in the right to use liabilities as of March 31, 2018 (in thousands):
2018
$
365
2019
486
2020
486
2021
487
2022
487
Thereafter (1)
13,326
Total minimum lease payments
15,637
Amounts representing interest
(5,482)
Present value of net minimum right to use liability payments
$
10,155
(1)
Includes $5.0 million of scheduled derecognition of right to use liabilities upon the reduction in lease deposits to less than two months’ rent.</t>
  </si>
  <si>
    <t>Fair Value Measurements (Tables)</t>
  </si>
  <si>
    <t>Summary of aggregate carrying value and fair value of fixed rate debt</t>
  </si>
  <si>
    <t>Fair Value
3/31/2018
12/31/2017
($ in thousands)
Measurement
Carrying Value
Fair Value
Carrying Value
Fair Value
Term Loan Facility
Level 2
$
1,165,488
$
1,197,988
$
916,902
$
953,269</t>
  </si>
  <si>
    <t>Cash Flows (Tables)</t>
  </si>
  <si>
    <t>Supplemental disclosures of cash flow information</t>
  </si>
  <si>
    <t>Supplemental disclosures of cash flow information for the following periods (in thousands):
Three Months Ended
March 31,
March 31,
2018
2017
Cash paid during the period for:
Interest
$
20,333
$
15,810
Income taxes
830
38
Non-cash investing activities:
Vehicles transferred to property and equipment from inventory
618
1,227
Landlord paid tenant improvements on behalf of the Company
16,461
—</t>
  </si>
  <si>
    <t>Acquisitions (Tables)</t>
  </si>
  <si>
    <t>Assets Or Stock Of Multiple Dealership Locations Acquired</t>
  </si>
  <si>
    <t>Summary of the purchase price allocations</t>
  </si>
  <si>
    <t>Three Months Ended March 31,
($ in thousands)
2018
2017
Tangible assets (liabilities) acquired (assumed):
Inventory
$
6,609
$
29,625
Property and equipment
281
467
Other assets
55
3
Accrued liabilities
(148)
(479)
Total tangible net assets acquired
6,797
29,616
Intangible assets acquired:
Membership and customer lists
116
—
Total intangible assets acquired
116
—
Goodwill
5,571
45,832
Purchase price
12,484
75,448
Inventory purchases financed via floor plan
(4,222)
(16,805)
Cash payment net of floor plan financing
$
8,262
$
58,643</t>
  </si>
  <si>
    <t>Non-Controlling Interest (Tables)</t>
  </si>
  <si>
    <t>Schedule of effects of change in ownership</t>
  </si>
  <si>
    <t>Three Months Ended
March 31,
($ in thousands)
2018
2017
Net income attributable to Camping World Holdings, Inc.
$
3,181
$
7,522
Transfers to non-controlling interests:
Decrease in additional paid-in capital as a result of the purchase of common units from CWGS, LLC with proceeds from the exercise of stock options
(77)
—
Increase in additional paid-in capital as a result of the redemption of common units of CWGS, LLC
1,847
150
Change from net income attributable to Camping World Holdings, Inc. and transfers to non-controlling interests
$
4,951
$
7,672</t>
  </si>
  <si>
    <t>Equity-based Compensation Plans (Tables)</t>
  </si>
  <si>
    <t>Schedule of equity-based compensation expense classified with the consolidated statements of operations</t>
  </si>
  <si>
    <t>Three Months Ended
March 31,
March 31,
($ in thousands)
2018
2017
Equity-based compensation expense:
Costs applicable to revenue
$
175
$
92
Selling, general, and administrative
3,043
627
Total equity-based compensation expense
$
3,218
$
719</t>
  </si>
  <si>
    <t>Summary of stock option activity</t>
  </si>
  <si>
    <t>Stock Options
(in thousands)
Outstanding at December 31, 2017
953
Granted
—
Exercised
(6)
Forfeited
(14)
Cancelled
—
Outstanding at March 31, 2018
933
Options exercisable at March 31, 2018
179</t>
  </si>
  <si>
    <t>Summary of restricted stock unit activity</t>
  </si>
  <si>
    <t>Restricted
Stock Units
(in thousands)
Outstanding at December 31, 2017
1,247
Granted
—
Vested
(2)
Forfeited
(3)
Outstanding at March 31, 2018
1,242</t>
  </si>
  <si>
    <t>Earnings Per Share (Tables)</t>
  </si>
  <si>
    <t>Schedule of reconciliations of the numerators and denominators used to compute basic and diluted earnings</t>
  </si>
  <si>
    <t>Three Months Ended
March 31,
(In thousands except per share amounts)
2018
2017
Numerator:
Net income
$
17,276
$
49,623
Less: net income attributable to non-controlling interests
(14,095)
(42,101)
Net income attributable to Camping World Holdings, Inc. — basic
3,181
7,522
Add: Reallocation of net income attributable to non-controlling interests from the assumed exchange of common units of CWGS, LLC for Class A common stock
4,352
23,963
Net income attributable to Camping World Holdings, Inc. — diluted
$
7,533
$
31,485
Denominator:
Weighted-average shares of Class A common stock outstanding — basic
36,816
18,946
Dilutive common units of CWGS, LLC that are convertible into Class A common stock
51,830
64,826
Weighted-average shares of Class A common stock outstanding — diluted
88,646
83,772
Earnings per share of Class A common stock — basic
$
0.09
$
0.40
Earnings per share of Class A common stock — diluted
$
0.08
$
0.38</t>
  </si>
  <si>
    <t>Segments Information (Tables)</t>
  </si>
  <si>
    <t>Reportable segment revenue</t>
  </si>
  <si>
    <t>Three Months Ended
March 31,
March 31,
($ in thousands)
2018
2017
Revenue:
Consumer Services and Plans
$
53,808
$
50,246
Retail
1,007,758
831,389
Total consolidated revenue
$
1,061,566
$
881,635</t>
  </si>
  <si>
    <t>Reportable segment income</t>
  </si>
  <si>
    <t>Three Months Ended
March 31,
March 31,
($ in thousands)
2018
2017
Segment income: (1)
Consumer Services and Plans
$
28,124
$
26,253
Retail
22,007
46,143
Total segment income
50,131
72,396
Corporate &amp; other
(1,297)
(941)
Depreciation and amortization
(9,400)
(6,853)
Other interest expense, net
(12,839)
(9,404)
Tax Receivable Agreement liability adjustment
—
17
Loss and expense on debt restructure
(2,100)
—
Income from operations before income taxes
$
24,495
$
55,215
(1)
Segment income is defined as income from operations before depreciation and amortization plus floor plan interest expense.</t>
  </si>
  <si>
    <t>Reportable depreciation and amortization and other interest expense, net</t>
  </si>
  <si>
    <t>Three Months Ended
March 31,
March 31,
($ in thousands)
2018
2017
Depreciation and amortization:
Consumer Services and Plans
$
772
$
996
Retail
8,628
5,857
Total depreciation and amortization
$
9,400
$
6,853
Three Months Ended
March 31,
March 31,
($ in thousands)
2018
2017
Other interest expense, net:
Consumer Services and Plans
$
(1)
$
2
Retail
1,819
1,592
Total
1,818
1,594
Corporate &amp; other
11,021
7,810
Total interest expense
$
12,839
$
9,404</t>
  </si>
  <si>
    <t>Reportable segment assets</t>
  </si>
  <si>
    <t>March 31,
December 31,
($ in thousands)
2018
2017
Assets:
Consumer Services and Plans
$
131,892
$
Retail
2,401,209
Total
2,533,101
Corporate &amp; other
441,413
Total assets
$
2,974,514
$</t>
  </si>
  <si>
    <t>Summary of Significant Accounting Policies - Description of Business (Details)</t>
  </si>
  <si>
    <t>Mar. 31, 2018store</t>
  </si>
  <si>
    <t>Oct. 06, 2016</t>
  </si>
  <si>
    <t>Jan. 31, 2018store</t>
  </si>
  <si>
    <t>Mar. 31, 2018segmentstore</t>
  </si>
  <si>
    <t>Jan. 30, 2018store</t>
  </si>
  <si>
    <t>Number of primary businesses | segment</t>
  </si>
  <si>
    <t>Number of Camping World retail locations</t>
  </si>
  <si>
    <t>New and used RVs, financing, and other ancillary services, protection plans, and products for the RV purchaser</t>
  </si>
  <si>
    <t>Number of locations related to RV purchasers and outdoor enthusiasts</t>
  </si>
  <si>
    <t>Marine and Watersports Products</t>
  </si>
  <si>
    <t>Number of locations related to marine and water sports products</t>
  </si>
  <si>
    <t>Gander Mountain</t>
  </si>
  <si>
    <t>Number of locations related to outdoor products and services</t>
  </si>
  <si>
    <t>TheHouse.com</t>
  </si>
  <si>
    <t>Number of locations related to skiing, snowboarding, bicycling and skateboarding products</t>
  </si>
  <si>
    <t>W82</t>
  </si>
  <si>
    <t>Number of stores related to skiing, snowboarding, and skateboarding products</t>
  </si>
  <si>
    <t>Uncle Dan's</t>
  </si>
  <si>
    <t>Overton's</t>
  </si>
  <si>
    <t>Number of stores closed</t>
  </si>
  <si>
    <t>Erehwon</t>
  </si>
  <si>
    <t>Number of locations related to outdoor gear and apparel</t>
  </si>
  <si>
    <t>CWH | CWGS, LLC</t>
  </si>
  <si>
    <t>Ownership interest</t>
  </si>
  <si>
    <t>41.70%</t>
  </si>
  <si>
    <t>22.60%</t>
  </si>
  <si>
    <t>41.50%</t>
  </si>
  <si>
    <t>Revenue - ASC 606 - Cumulative effect and consolidated Balance Sheet (Details) - USD ($) $ in Thousands</t>
  </si>
  <si>
    <t>Jan. 01, 2018</t>
  </si>
  <si>
    <t>Assets</t>
  </si>
  <si>
    <t>Liabilities</t>
  </si>
  <si>
    <t>Deferred revenues and gains, current</t>
  </si>
  <si>
    <t>Deferred revenues and gains, non-current</t>
  </si>
  <si>
    <t>Balances Without Adoption of ASC 606</t>
  </si>
  <si>
    <t>Adjustment/Effect due to ASU 2014-09</t>
  </si>
  <si>
    <t>Revenue - ASC 606 - Statement of Operation (Details) - USD ($) $ / shares in Units, $ in Thousands</t>
  </si>
  <si>
    <t>Operating and income tax expenses</t>
  </si>
  <si>
    <t>Impact of the adoption of ASC 606 on the consolidated statement of operations</t>
  </si>
  <si>
    <t>Costs applicable to revenue</t>
  </si>
  <si>
    <t>Balances Without Adoption of ASC 606 | Class A common stock</t>
  </si>
  <si>
    <t>Balances Without Adoption of ASC 606 | Consumer services and plans</t>
  </si>
  <si>
    <t>Adjustment/Effect due to ASU 2014-09 | Consumer services and plans</t>
  </si>
  <si>
    <t>Revenue - Revenue Recognition (Details) $ in Millions</t>
  </si>
  <si>
    <t>Mar. 31, 2018USD ($)</t>
  </si>
  <si>
    <t>Lifetime membership period</t>
  </si>
  <si>
    <t>18 years</t>
  </si>
  <si>
    <t>Promotional expenses, expected future benefit based on historical actual response rates</t>
  </si>
  <si>
    <t>3 months</t>
  </si>
  <si>
    <t>Deferred Revenues</t>
  </si>
  <si>
    <t>Revenues recognized that were included in the deferred revenue balance</t>
  </si>
  <si>
    <t>Revenue - Performance Obligation (Details) $ in Thousands</t>
  </si>
  <si>
    <t>Revenue, Remaining Performance Obligation, Expected Timing of Satisfaction, Start Date [Axis]: 2018-04-01</t>
  </si>
  <si>
    <t>Performance obligation</t>
  </si>
  <si>
    <t>Unsatisfied performance obliga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Practical Expedients and Exemptions (Details)</t>
  </si>
  <si>
    <t>Period of time between payment and transfer of the promised goods or services, amount of consideration for the effects of a significant financing component if the Company expects, at contract inception.</t>
  </si>
  <si>
    <t>true</t>
  </si>
  <si>
    <t>Amortization period of those otherwise capitalized sales commissions when incurred</t>
  </si>
  <si>
    <t>Unsatisfied performance obligations for revenue streams with an original expected length</t>
  </si>
  <si>
    <t>Inventories, Net and Floor Plan Payable - Inventories (Details) - USD ($) $ in Thousands</t>
  </si>
  <si>
    <t>New RV vehicles</t>
  </si>
  <si>
    <t>Used RV vehicles</t>
  </si>
  <si>
    <t>Parts, accessories and miscellaneous</t>
  </si>
  <si>
    <t>Inventories, Net and Floor Plan Payable - Floor Plan Payable (Details) $ in Thousands</t>
  </si>
  <si>
    <t>Jul. 01, 2016USD ($)</t>
  </si>
  <si>
    <t>Dec. 31, 2017USD ($)</t>
  </si>
  <si>
    <t>Dec. 12, 2017USD ($)</t>
  </si>
  <si>
    <t>Jun. 30, 2016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t>
  </si>
  <si>
    <t>Line of Credit | Notes Payable to Banks | Floor Plan Facility, floor plan notes | London Interbank Offered Rate (LIBOR)</t>
  </si>
  <si>
    <t>Variable rate spread (as a percent)</t>
  </si>
  <si>
    <t>2.50%</t>
  </si>
  <si>
    <t>2.15%</t>
  </si>
  <si>
    <t>Variable rate basis (as a percent)</t>
  </si>
  <si>
    <t>Line of Credit | Notes Payable to Banks | Floor Plan Facility, floor plan notes | London Interbank Offered Rate (LIBOR) | Minimum</t>
  </si>
  <si>
    <t>2.05%</t>
  </si>
  <si>
    <t>Line of Credit | Notes Payable to Banks | Floor Plan Facility, floor plan notes | London Interbank Offered Rate (LIBOR) | Maximum</t>
  </si>
  <si>
    <t>Line of Credit | Notes Payable to Banks | Floor Plan Facility, floor plan notes | Base Rate | Minimum</t>
  </si>
  <si>
    <t>0.55%</t>
  </si>
  <si>
    <t>Line of Credit | Notes Payable to Banks | Floor Plan Facility, floor plan notes | Base Rate | Maximum</t>
  </si>
  <si>
    <t>1.00%</t>
  </si>
  <si>
    <t>Inventories, Net and Floor Plan Payable - Floor Plan Outstanding (Details) - USD ($) $ in Thousands</t>
  </si>
  <si>
    <t>12 Months Ended</t>
  </si>
  <si>
    <t>Dec. 12, 2017</t>
  </si>
  <si>
    <t>Less: borrowings</t>
  </si>
  <si>
    <t>Total commitment</t>
  </si>
  <si>
    <t>Less: borrowings, net</t>
  </si>
  <si>
    <t>Less: flooring line aggregate interest reduction account</t>
  </si>
  <si>
    <t>Additional borrowing capacity</t>
  </si>
  <si>
    <t>Less: accounts payable for sold inventory</t>
  </si>
  <si>
    <t>Less: purchase commitments</t>
  </si>
  <si>
    <t>Unencumbered borrowing capacity</t>
  </si>
  <si>
    <t>Less: outstanding letters of credit</t>
  </si>
  <si>
    <t>Goodwill and Intangible Assets - Change in Goodwill (Details) $ in Thousands</t>
  </si>
  <si>
    <t>Balance</t>
  </si>
  <si>
    <t>Goodwill and Intangible Assets - Finite-lived Intangible Assets and Related Accumulated Amortization (Details) - USD ($) $ in Thousands</t>
  </si>
  <si>
    <t>Intangible Assets</t>
  </si>
  <si>
    <t>Cost or Fair Value</t>
  </si>
  <si>
    <t>Accumulated Amortization</t>
  </si>
  <si>
    <t>Net</t>
  </si>
  <si>
    <t>Trademarks and trade names</t>
  </si>
  <si>
    <t>Useful lives (in years)</t>
  </si>
  <si>
    <t>15 years</t>
  </si>
  <si>
    <t>Membership and customer lists</t>
  </si>
  <si>
    <t>Websites</t>
  </si>
  <si>
    <t>10 years</t>
  </si>
  <si>
    <t>Weighted Average | Membership and customer lists</t>
  </si>
  <si>
    <t>5 years</t>
  </si>
  <si>
    <t>Long-Term Debt - Tabular Disclosure (Details) - USD ($) $ in Thousands</t>
  </si>
  <si>
    <t>Term Loan Facility</t>
  </si>
  <si>
    <t>Less: current portion</t>
  </si>
  <si>
    <t>Long-term debt, net of current maturities</t>
  </si>
  <si>
    <t>Unamortized discount</t>
  </si>
  <si>
    <t>Finance costs</t>
  </si>
  <si>
    <t>Long-Term Debt - Borrowings (Details) - Secured Debt - USD ($) $ in Millions</t>
  </si>
  <si>
    <t>Mar. 28, 2018</t>
  </si>
  <si>
    <t>Oct. 06, 2017</t>
  </si>
  <si>
    <t>Mar. 17, 2017</t>
  </si>
  <si>
    <t>Nov. 08, 2016</t>
  </si>
  <si>
    <t>Sep. 30, 2017</t>
  </si>
  <si>
    <t>Line of Credit | Existing Senior Secured Credit Facility</t>
  </si>
  <si>
    <t>Maximum borrowing capacity, increase in capacity</t>
  </si>
  <si>
    <t>Mandatory amortization of new credit facility (as a percent)</t>
  </si>
  <si>
    <t>Line of Credit | Existing Senior Secured Credit Facility, Term Loan Facility</t>
  </si>
  <si>
    <t>Term</t>
  </si>
  <si>
    <t>7 years</t>
  </si>
  <si>
    <t>1.01%</t>
  </si>
  <si>
    <t>Principal payment frequency</t>
  </si>
  <si>
    <t>quarterly</t>
  </si>
  <si>
    <t>Quarterly amortization payment</t>
  </si>
  <si>
    <t>Revolving Credit Facility</t>
  </si>
  <si>
    <t>Revolving Credit Facility | Existing Senior Secured Credit Facility, Term Loan Facility</t>
  </si>
  <si>
    <t>Revolving Credit Facility | Existing Senior Secured Credit Facility, Revolving Credit Facility</t>
  </si>
  <si>
    <t>Long-Term Debt - Interest, Fees, and Principal Payments (Details) - Secured Debt - USD ($) $ in Millions</t>
  </si>
  <si>
    <t>Apr. 06, 2018</t>
  </si>
  <si>
    <t>Mar. 27, 2018</t>
  </si>
  <si>
    <t>Line of Credit</t>
  </si>
  <si>
    <t>Reduction in variable rate spread (as a percent)</t>
  </si>
  <si>
    <t>25.00%</t>
  </si>
  <si>
    <t>Line of Credit | Interest on Debt Instrument, Option One</t>
  </si>
  <si>
    <t>Variable rate basis floor (as a percent)</t>
  </si>
  <si>
    <t>1.75%</t>
  </si>
  <si>
    <t>2.00%</t>
  </si>
  <si>
    <t>2.75%</t>
  </si>
  <si>
    <t>Line of Credit | Interest on Debt Instrument, Option Two | London Interbank Offered Rate (LIBOR)</t>
  </si>
  <si>
    <t>3.00%</t>
  </si>
  <si>
    <t>3.75%</t>
  </si>
  <si>
    <t>Prepayment requirement as a percentage of excess cash flow (as a percent)</t>
  </si>
  <si>
    <t>50.00%</t>
  </si>
  <si>
    <t>Prepayment requirement as a percentage of excess cash flow, reduced amount (as a percent)</t>
  </si>
  <si>
    <t>Excess cash flow offer</t>
  </si>
  <si>
    <t>Line of Credit | Existing Senior Secured Credit Facility, Term Loan Facility | Minimum</t>
  </si>
  <si>
    <t>Prepayment requirement as a percentage of excess cash flow, reduced amount, leverage ratio</t>
  </si>
  <si>
    <t>Line of Credit | Existing Senior Secured Credit Facility, Term Loan Facility | Maximum</t>
  </si>
  <si>
    <t>Line of Credit | Existing Senior Secured Credit Facility, Term Loan Facility | Interest on Debt Instrument, Option One | London Interbank Offered Rate (LIBOR)</t>
  </si>
  <si>
    <t>0.75%</t>
  </si>
  <si>
    <t>Line of Credit | Existing Senior Secured Credit Facility, Term Loan Facility | Interest on Debt Instrument, Option Two</t>
  </si>
  <si>
    <t>Alternate base rate (as a percent)</t>
  </si>
  <si>
    <t>Line of Credit | Existing Senior Secured Credit Facility, Term Loan Facility | Interest on Debt Instrument, Option Two | One Month Adjusted London Interbank Offer Rate</t>
  </si>
  <si>
    <t>Line of Credit | Existing Senior Secured Credit Facility, Term Loan Facility | Interest on Debt Instrument, Option Two | Federal Funds Effective Rate</t>
  </si>
  <si>
    <t>0.50%</t>
  </si>
  <si>
    <t>Commitment fee (as a percent)</t>
  </si>
  <si>
    <t>Revolving Credit Facility | Existing Senior Secured Credit Facility, Revolving Credit Facility | Interest on Debt Instrument, Option One</t>
  </si>
  <si>
    <t>Revolving Credit Facility | Existing Senior Secured Credit Facility, Revolving Credit Facility | Interest on Debt Instrument, Option Two | Minimum</t>
  </si>
  <si>
    <t>2.25%</t>
  </si>
  <si>
    <t>3.25%</t>
  </si>
  <si>
    <t>Revolving Credit Facility | Existing Senior Secured Credit Facility, Revolving Credit Facility | Interest on Debt Instrument, Option Two | Maximum</t>
  </si>
  <si>
    <t>3.50%</t>
  </si>
  <si>
    <t>Revolving Credit Facility | Existing Senior Secured Credit Facility, Revolving Credit Facility | Interest on Debt Instrument, Option Two | One Month Adjusted London Interbank Offer Rate</t>
  </si>
  <si>
    <t>Revolving Credit Facility | Existing Senior Secured Credit Facility, Revolving Credit Facility | Interest on Debt Instrument, Option Two | Federal Funds Effective Rate</t>
  </si>
  <si>
    <t>Long-Term Debt - General Information (Details) - USD ($) $ in Thousands</t>
  </si>
  <si>
    <t>Amount outstanding</t>
  </si>
  <si>
    <t>Secured Debt | Line of Credit | Existing Senior Secured Credit Facility, Term Loan Facility</t>
  </si>
  <si>
    <t>Average interest rate (as a percent)</t>
  </si>
  <si>
    <t>4.50%</t>
  </si>
  <si>
    <t>Secured Debt | Revolving Credit Facility | Existing Senior Secured Credit Facility, Revolving Credit Facility</t>
  </si>
  <si>
    <t>Maximum amount allocated to letters of credit</t>
  </si>
  <si>
    <t>Available borrowings</t>
  </si>
  <si>
    <t>Secured Debt | Letters of credit | Senior Secured Credit Facility, Letters of Credit</t>
  </si>
  <si>
    <t>Right to Use Assets and Liabilities - Right to Use Assets (Details) - Right To Use Assets - USD ($) $ in Thousands</t>
  </si>
  <si>
    <t>Right to Use Assets</t>
  </si>
  <si>
    <t>Right to use assets</t>
  </si>
  <si>
    <t>Accumulated depreciation</t>
  </si>
  <si>
    <t>Right to Use Assets and Liabilities - Future Changes in the Right to Use Liabilities (Details) $ in Thousands</t>
  </si>
  <si>
    <t>Mar. 31, 2018USD ($)lease</t>
  </si>
  <si>
    <t>Scheduled derecognition of right to use liability due to reductions in the lease deposit to less than two months rent</t>
  </si>
  <si>
    <t>Number of month's rent the lease deposit is less than | lease</t>
  </si>
  <si>
    <t>Thereafter</t>
  </si>
  <si>
    <t>Total minimum lease payments</t>
  </si>
  <si>
    <t>Amounts representing interest</t>
  </si>
  <si>
    <t>Present value of net minimum right to use liability payments</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Carrying Value</t>
  </si>
  <si>
    <t>Level 2 | Fair Value</t>
  </si>
  <si>
    <t>Cash Flows (Details) - USD ($) $ in Thousands</t>
  </si>
  <si>
    <t>Cash paid during the period for:</t>
  </si>
  <si>
    <t>Interest</t>
  </si>
  <si>
    <t>Income taxes</t>
  </si>
  <si>
    <t>Non-cash investing activities:</t>
  </si>
  <si>
    <t>Vehicles transferred to property and equipment from inventory</t>
  </si>
  <si>
    <t>Landlord paid tenant improvements on behalf of the Company</t>
  </si>
  <si>
    <t>Acquisitions - Assets (Liabilities) Acquired (Assumed) at Fair Value (Details) - USD ($) $ in Thousands</t>
  </si>
  <si>
    <t>Assets (liabilities) acquired (assumed) at fair value:</t>
  </si>
  <si>
    <t>Cash paid for acquisition, net of cash acquired</t>
  </si>
  <si>
    <t>Property and equipment</t>
  </si>
  <si>
    <t>Total tangible net assets acquired</t>
  </si>
  <si>
    <t>Intangible assets acquired</t>
  </si>
  <si>
    <t>Purchase price</t>
  </si>
  <si>
    <t>Inventory purchases financed via floor plan</t>
  </si>
  <si>
    <t>Cash payment net of floor plan financing</t>
  </si>
  <si>
    <t>Assets Or Stock Of Multiple Dealership Locations Acquired | Membership and customer lists</t>
  </si>
  <si>
    <t>Acquisitions - Narrative (Details) - Assets Or Stock Of Multiple Dealership Locations Acquired - USD ($) $ in Thousands</t>
  </si>
  <si>
    <t>Goodwill for tax purposes</t>
  </si>
  <si>
    <t>Pre-tax income (loss)</t>
  </si>
  <si>
    <t>Exit Activities (Details) - USD ($) $ in Millions</t>
  </si>
  <si>
    <t>Exit activities</t>
  </si>
  <si>
    <t>Liability outstanding</t>
  </si>
  <si>
    <t>Other current liabilities | Facility closure</t>
  </si>
  <si>
    <t>Current portion of the liability</t>
  </si>
  <si>
    <t>Income Taxes - Federal Tax purpose (Details) - USD ($) $ in Thousands</t>
  </si>
  <si>
    <t>U.S. Federal income tax rate (as a percent)</t>
  </si>
  <si>
    <t>21.00%</t>
  </si>
  <si>
    <t>35.00%</t>
  </si>
  <si>
    <t>Deferred tax expense</t>
  </si>
  <si>
    <t>Effective tax rate</t>
  </si>
  <si>
    <t>29.50%</t>
  </si>
  <si>
    <t>10.10%</t>
  </si>
  <si>
    <t>Uncertain tax positions</t>
  </si>
  <si>
    <t>Interest or penalties relating to income taxes</t>
  </si>
  <si>
    <t>Current portion of liabilities under tax receivable agreement</t>
  </si>
  <si>
    <t>Tax receivable agreement</t>
  </si>
  <si>
    <t>Expected future tax benefits retained by the Company (as a percent)</t>
  </si>
  <si>
    <t>15.00%</t>
  </si>
  <si>
    <t>Tax receivable agreement | Continuing Equity Owners and Crestview partners II GP LP</t>
  </si>
  <si>
    <t>Payment, as percent of tax benefits (as a percent)</t>
  </si>
  <si>
    <t>85.00%</t>
  </si>
  <si>
    <t>CWGS, LLC | Tax receivable agreement</t>
  </si>
  <si>
    <t>Units issued in exchange</t>
  </si>
  <si>
    <t>Units held</t>
  </si>
  <si>
    <t>Crestview Partners II GP LP | Tax receivable agreement</t>
  </si>
  <si>
    <t>Liability under tax receivable agreement</t>
  </si>
  <si>
    <t>Related Party Transactions (Details) - USD ($)</t>
  </si>
  <si>
    <t>Stephen Adams</t>
  </si>
  <si>
    <t>Related party transactions</t>
  </si>
  <si>
    <t>Payments to related party for purchasing advertising services</t>
  </si>
  <si>
    <t>Kaplan, Strangis and Kaplan PA</t>
  </si>
  <si>
    <t>Related party expense</t>
  </si>
  <si>
    <t>Related Party Agreement | Precise Graphix</t>
  </si>
  <si>
    <t>FreedomRoads | Lease Agreement | Managers and Officers</t>
  </si>
  <si>
    <t>FreedomRoads | Lease Agreement | Mr. Lemonis | Original Lease</t>
  </si>
  <si>
    <t>Term of lease</t>
  </si>
  <si>
    <t>132 months</t>
  </si>
  <si>
    <t>Base rent</t>
  </si>
  <si>
    <t>Lease payments</t>
  </si>
  <si>
    <t>Common area maintenance payments</t>
  </si>
  <si>
    <t>FreedomRoads | Lease Agreement | Mr. Lemonis | Expansion Lease</t>
  </si>
  <si>
    <t>Mr. Lemonis | Precise Graphix</t>
  </si>
  <si>
    <t>Economic interest (as a percent)</t>
  </si>
  <si>
    <t>33.00%</t>
  </si>
  <si>
    <t>Mr. Lemonis | JD Custom | Mr. Lemonis</t>
  </si>
  <si>
    <t>52.00%</t>
  </si>
  <si>
    <t>Stephen Adams | Adams Radio | Stephen Adams</t>
  </si>
  <si>
    <t>Indirect interest</t>
  </si>
  <si>
    <t>90.00%</t>
  </si>
  <si>
    <t>Stockholder's Equity - (Details)</t>
  </si>
  <si>
    <t>Mar. 31, 2018shares</t>
  </si>
  <si>
    <t>Nov. 01, 2017USD ($)shares</t>
  </si>
  <si>
    <t>Oct. 30, 2017USD ($)$ / sharesshares</t>
  </si>
  <si>
    <t>Jun. 09, 2017USD ($)shares</t>
  </si>
  <si>
    <t>Jun. 05, 2017shares</t>
  </si>
  <si>
    <t>May 31, 2017USD ($)$ / sharesshares</t>
  </si>
  <si>
    <t>Oct. 06, 2016classshares</t>
  </si>
  <si>
    <t>May 31, 2017$ / sharesshares</t>
  </si>
  <si>
    <t>Dec. 31, 2017shares</t>
  </si>
  <si>
    <t>Common Stock</t>
  </si>
  <si>
    <t>Number of classes of common stock | class</t>
  </si>
  <si>
    <t>Proceeds from issuance of common stock | $</t>
  </si>
  <si>
    <t>Over allotment | October 2017 Selling Stockholders</t>
  </si>
  <si>
    <t>Shares issued by selling stockholders</t>
  </si>
  <si>
    <t>Number of shares issued</t>
  </si>
  <si>
    <t>Offering price (in dollars per share) | $ / shares</t>
  </si>
  <si>
    <t>Class A common stock | May 2017 Selling Stockholders</t>
  </si>
  <si>
    <t>Class A common stock | CVRV Acquisition LLC</t>
  </si>
  <si>
    <t>Redemption of common stock by selling shareholders</t>
  </si>
  <si>
    <t>Shares of common stock redeemed for shares of common stock</t>
  </si>
  <si>
    <t>Class A common stock | CVRV Acquisition II LLC</t>
  </si>
  <si>
    <t>Shares sold that were previously held</t>
  </si>
  <si>
    <t>Class A common stock | October 2017 Selling Stockholders</t>
  </si>
  <si>
    <t>Class A common stock | Crestview Advisors LLC</t>
  </si>
  <si>
    <t>Class A common stock | CWGS Holding, LLC and CVRV Acquisition LLC</t>
  </si>
  <si>
    <t>Class A common stock | Over allotment</t>
  </si>
  <si>
    <t>Class A common stock | Over allotment | May 2017 Selling Stockholders</t>
  </si>
  <si>
    <t>Class A common stock | Over allotment | October 2017 Selling Stockholders</t>
  </si>
  <si>
    <t>Consideration for redemption of shares | $</t>
  </si>
  <si>
    <t>Class B common stock | May 2017 Selling Stockholders</t>
  </si>
  <si>
    <t>Class B common stock | CVRV Acquisition LLC</t>
  </si>
  <si>
    <t>Number of common stock cancelled</t>
  </si>
  <si>
    <t>Class B common stock | October 2017 Selling Stockholders</t>
  </si>
  <si>
    <t>Class B common stock | CWGS Holding LLC</t>
  </si>
  <si>
    <t>CWH BR Merger | Class A common stock</t>
  </si>
  <si>
    <t>Shares issued in acquisition</t>
  </si>
  <si>
    <t>CWH BR Merger | Class B common stock</t>
  </si>
  <si>
    <t>Shares cancelled</t>
  </si>
  <si>
    <t>CWGS, LLC</t>
  </si>
  <si>
    <t>Purchase of newly-issued common units</t>
  </si>
  <si>
    <t>CWGS, LLC | Class A common stock | CVRV Acquisition LLC</t>
  </si>
  <si>
    <t>CWGS, LLC | Class A common stock | October 2017 Selling Stockholders</t>
  </si>
  <si>
    <t>CWGS, LLC | Class A common stock | CWGS Holding, LLC and CVRV Acquisition LLC</t>
  </si>
  <si>
    <t>CWGS, LLC | Class B common stock | CVRV Acquisition LLC</t>
  </si>
  <si>
    <t>CWGS, LLC | CWH BR Merger</t>
  </si>
  <si>
    <t>Merged Entity | CWGS, LLC</t>
  </si>
  <si>
    <t>Continuing Equity Owners | CWGS, LLC</t>
  </si>
  <si>
    <t>Percentage of ownership</t>
  </si>
  <si>
    <t>58.30%</t>
  </si>
  <si>
    <t>77.40%</t>
  </si>
  <si>
    <t>58.50%</t>
  </si>
  <si>
    <t>Non-Controlling Interests (Details) - USD ($) $ in Thousands</t>
  </si>
  <si>
    <t>Summarizes the effects of change in ownership:</t>
  </si>
  <si>
    <t>Transfers to non-controlling interests:</t>
  </si>
  <si>
    <t>Change from net income attributable to Camping World Holdings, Inc. and transfers to non-controlling interests</t>
  </si>
  <si>
    <t>Decrease in additional paid-in capital as a result of the purchase of common units from CWGS, LLC with proceeds from the exercise of stock options</t>
  </si>
  <si>
    <t>Increase in additional paid-in capital as a result of the redemption of common units of CWGS, LLC</t>
  </si>
  <si>
    <t>LLC outstanding</t>
  </si>
  <si>
    <t>Equity-based Compensation Plans - Summary of Equity-Based Compensation (Details) - USD ($) $ in Thousands</t>
  </si>
  <si>
    <t>Equity-based compensation expense:</t>
  </si>
  <si>
    <t>Equity based compensation expense</t>
  </si>
  <si>
    <t>Equity-based Compensation Plans - Stock Options (Details) - Stock options shares in Thousands</t>
  </si>
  <si>
    <t>Stock Options</t>
  </si>
  <si>
    <t>Outstanding at December 31, 2017 (in shares)</t>
  </si>
  <si>
    <t>Exercised (in shares)</t>
  </si>
  <si>
    <t>Forfeited (in shares)</t>
  </si>
  <si>
    <t>Outstanding at March 31, 2018 (in shares)</t>
  </si>
  <si>
    <t>Options exercisable at March 31, 2018 (in shares)</t>
  </si>
  <si>
    <t>Equity-based Compensation Plans - Restricted Stock Units (Details) - Restricted Stock Units (RSUs) shares in Thousands</t>
  </si>
  <si>
    <t>Restricted Stock Units</t>
  </si>
  <si>
    <t>Vested (in shares)</t>
  </si>
  <si>
    <t>Earnings Per Share (Details) - USD ($) $ / shares in Units, shares in Thousands, $ in Thousands</t>
  </si>
  <si>
    <t>Numerator:</t>
  </si>
  <si>
    <t>Net income attributable to Camping World Holdings, Inc. - basic</t>
  </si>
  <si>
    <t>Add: Reallocation of net income attributable to non-controlling interests from the assumed exchange of common units of CWGS, LLC for Class A common stock</t>
  </si>
  <si>
    <t>Net income attributable to Camping World Holdings, Inc. - diluted</t>
  </si>
  <si>
    <t>Denominator:</t>
  </si>
  <si>
    <t>Weighted-average shares of Class A common stock outstanding - basic</t>
  </si>
  <si>
    <t>Dilutive common units of CWGS, LLC that are convertible into Class A common stock</t>
  </si>
  <si>
    <t>Weighted-average shares of Class A common stock outstanding - diluted</t>
  </si>
  <si>
    <t>Earnings per share of Class A common stock - basic</t>
  </si>
  <si>
    <t>Earnings per share of Class A common stock - diluted</t>
  </si>
  <si>
    <t>Class A common stock | Stock Option</t>
  </si>
  <si>
    <t>Antidilutive securities excluded from the computation of diluted earnings per share</t>
  </si>
  <si>
    <t>Class A common stock | Restricted Stock Units (RSUs)</t>
  </si>
  <si>
    <t>Segments Information - General Information (Details)</t>
  </si>
  <si>
    <t>Mar. 31, 2018segment</t>
  </si>
  <si>
    <t>Number of reportable segments</t>
  </si>
  <si>
    <t>Segments Information - Revenue (Details) - USD ($) $ in Thousands</t>
  </si>
  <si>
    <t>Segments Information - Segment Income (Details) - USD ($) $ in Thousands</t>
  </si>
  <si>
    <t>Total segment income</t>
  </si>
  <si>
    <t>Selling, general, and administrative expense</t>
  </si>
  <si>
    <t>Loss and expense on debt restructure</t>
  </si>
  <si>
    <t>Operating Segments</t>
  </si>
  <si>
    <t>Corporate, Non-Segment</t>
  </si>
  <si>
    <t>Consumer services and plans | Operating Segments</t>
  </si>
  <si>
    <t>Retail | Operating Segments</t>
  </si>
  <si>
    <t>Segments Information - Depreciation and Amortization (Details) - USD ($) $ in Thousands</t>
  </si>
  <si>
    <t>Segments Information - Other Interest Expense, Net (Details) - USD ($) $ in Thousands</t>
  </si>
  <si>
    <t>Segments Information - Asset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6697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36930617</v>
      </c>
    </row>
    <row r="15" spans="1:3">
      <c r="A15" s="3" t="s">
        <v>24</v>
      </c>
    </row>
    <row r="16" spans="1:3">
      <c r="A16" s="3" t="s">
        <v>23</v>
      </c>
      <c r="C16" s="4" t="n">
        <v>50706629</v>
      </c>
    </row>
    <row r="17" spans="1:3">
      <c r="A17" s="3" t="s">
        <v>25</v>
      </c>
    </row>
    <row r="18" spans="1:3">
      <c r="A18" s="3" t="s">
        <v>23</v>
      </c>
      <c r="C18"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331301</v>
      </c>
      <c r="C3" s="7" t="n">
        <v>224163</v>
      </c>
    </row>
    <row r="4" spans="1:3">
      <c r="A4" s="3" t="s">
        <v>30</v>
      </c>
      <c r="B4" s="4" t="n">
        <v>97778</v>
      </c>
      <c r="C4" s="4" t="n">
        <v>46227</v>
      </c>
    </row>
    <row r="5" spans="1:3">
      <c r="A5" s="3" t="s">
        <v>31</v>
      </c>
      <c r="B5" s="4" t="n">
        <v>84328</v>
      </c>
      <c r="C5" s="4" t="n">
        <v>79881</v>
      </c>
    </row>
    <row r="6" spans="1:3">
      <c r="A6" s="3" t="s">
        <v>32</v>
      </c>
      <c r="B6" s="4" t="n">
        <v>1574059</v>
      </c>
      <c r="C6" s="4" t="n">
        <v>1415915</v>
      </c>
    </row>
    <row r="7" spans="1:3">
      <c r="A7" s="3" t="s">
        <v>33</v>
      </c>
      <c r="B7" s="4" t="n">
        <v>34668</v>
      </c>
      <c r="C7" s="4" t="n">
        <v>32721</v>
      </c>
    </row>
    <row r="8" spans="1:3">
      <c r="A8" s="3" t="s">
        <v>34</v>
      </c>
      <c r="B8" s="4" t="n">
        <v>2122134</v>
      </c>
      <c r="C8" s="4" t="n">
        <v>1798907</v>
      </c>
    </row>
    <row r="9" spans="1:3">
      <c r="A9" s="3" t="s">
        <v>35</v>
      </c>
      <c r="B9" s="4" t="n">
        <v>281712</v>
      </c>
      <c r="C9" s="4" t="n">
        <v>198022</v>
      </c>
    </row>
    <row r="10" spans="1:3">
      <c r="A10" s="3" t="s">
        <v>36</v>
      </c>
      <c r="B10" s="4" t="n">
        <v>154553</v>
      </c>
      <c r="C10" s="4" t="n">
        <v>155551</v>
      </c>
    </row>
    <row r="11" spans="1:3">
      <c r="A11" s="3" t="s">
        <v>37</v>
      </c>
      <c r="B11" s="4" t="n">
        <v>37707</v>
      </c>
      <c r="C11" s="4" t="n">
        <v>38707</v>
      </c>
    </row>
    <row r="12" spans="1:3">
      <c r="A12" s="3" t="s">
        <v>38</v>
      </c>
      <c r="B12" s="4" t="n">
        <v>353958</v>
      </c>
      <c r="C12" s="4" t="n">
        <v>348387</v>
      </c>
    </row>
    <row r="13" spans="1:3">
      <c r="A13" s="3" t="s">
        <v>39</v>
      </c>
      <c r="B13" s="4" t="n">
        <v>24450</v>
      </c>
      <c r="C13" s="4" t="n">
        <v>21903</v>
      </c>
    </row>
    <row r="14" spans="1:3">
      <c r="A14" s="3" t="s">
        <v>40</v>
      </c>
      <c r="B14" s="4" t="n">
        <v>2974514</v>
      </c>
      <c r="C14" s="4" t="n">
        <v>2561477</v>
      </c>
    </row>
    <row r="15" spans="1:3">
      <c r="A15" s="6" t="s">
        <v>41</v>
      </c>
    </row>
    <row r="16" spans="1:3">
      <c r="A16" s="3" t="s">
        <v>42</v>
      </c>
      <c r="B16" s="4" t="n">
        <v>246215</v>
      </c>
      <c r="C16" s="4" t="n">
        <v>125616</v>
      </c>
    </row>
    <row r="17" spans="1:3">
      <c r="A17" s="3" t="s">
        <v>43</v>
      </c>
      <c r="B17" s="4" t="n">
        <v>134437</v>
      </c>
      <c r="C17" s="4" t="n">
        <v>101929</v>
      </c>
    </row>
    <row r="18" spans="1:3">
      <c r="A18" s="3" t="s">
        <v>44</v>
      </c>
      <c r="B18" s="4" t="n">
        <v>73440</v>
      </c>
      <c r="C18" s="4" t="n">
        <v>77669</v>
      </c>
    </row>
    <row r="19" spans="1:3">
      <c r="A19" s="3" t="s">
        <v>45</v>
      </c>
      <c r="B19" s="4" t="n">
        <v>608</v>
      </c>
      <c r="C19" s="4" t="n">
        <v>844</v>
      </c>
    </row>
    <row r="20" spans="1:3">
      <c r="A20" s="3" t="s">
        <v>46</v>
      </c>
      <c r="B20" s="4" t="n">
        <v>8093</v>
      </c>
      <c r="C20" s="4" t="n">
        <v>8093</v>
      </c>
    </row>
    <row r="21" spans="1:3">
      <c r="A21" s="3" t="s">
        <v>47</v>
      </c>
      <c r="B21" s="4" t="n">
        <v>11991</v>
      </c>
      <c r="C21" s="4" t="n">
        <v>9465</v>
      </c>
    </row>
    <row r="22" spans="1:3">
      <c r="A22" s="3" t="s">
        <v>48</v>
      </c>
      <c r="B22" s="4" t="n">
        <v>939759</v>
      </c>
      <c r="C22" s="4" t="n">
        <v>974043</v>
      </c>
    </row>
    <row r="23" spans="1:3">
      <c r="A23" s="3" t="s">
        <v>49</v>
      </c>
      <c r="B23" s="4" t="n">
        <v>26717</v>
      </c>
      <c r="C23" s="4" t="n">
        <v>22510</v>
      </c>
    </row>
    <row r="24" spans="1:3">
      <c r="A24" s="3" t="s">
        <v>50</v>
      </c>
      <c r="B24" s="4" t="n">
        <v>1441260</v>
      </c>
      <c r="C24" s="4" t="n">
        <v>1320169</v>
      </c>
    </row>
    <row r="25" spans="1:3">
      <c r="A25" s="3" t="s">
        <v>51</v>
      </c>
      <c r="B25" s="4" t="n">
        <v>9</v>
      </c>
      <c r="C25" s="4" t="n">
        <v>23</v>
      </c>
    </row>
    <row r="26" spans="1:3">
      <c r="A26" s="3" t="s">
        <v>52</v>
      </c>
      <c r="B26" s="4" t="n">
        <v>10155</v>
      </c>
      <c r="C26" s="4" t="n">
        <v>10193</v>
      </c>
    </row>
    <row r="27" spans="1:3">
      <c r="A27" s="3" t="s">
        <v>53</v>
      </c>
      <c r="B27" s="4" t="n">
        <v>131451</v>
      </c>
      <c r="C27" s="4" t="n">
        <v>129596</v>
      </c>
    </row>
    <row r="28" spans="1:3">
      <c r="A28" s="3" t="s">
        <v>54</v>
      </c>
      <c r="B28" s="4" t="n">
        <v>24403</v>
      </c>
    </row>
    <row r="29" spans="1:3">
      <c r="A29" s="3" t="s">
        <v>55</v>
      </c>
      <c r="B29" s="4" t="n">
        <v>1153497</v>
      </c>
      <c r="C29" s="4" t="n">
        <v>907437</v>
      </c>
    </row>
    <row r="30" spans="1:3">
      <c r="A30" s="3" t="s">
        <v>44</v>
      </c>
      <c r="B30" s="4" t="n">
        <v>65530</v>
      </c>
      <c r="C30" s="4" t="n">
        <v>64061</v>
      </c>
    </row>
    <row r="31" spans="1:3">
      <c r="A31" s="3" t="s">
        <v>56</v>
      </c>
      <c r="B31" s="4" t="n">
        <v>58232</v>
      </c>
      <c r="C31" s="4" t="n">
        <v>39161</v>
      </c>
    </row>
    <row r="32" spans="1:3">
      <c r="A32" s="3" t="s">
        <v>57</v>
      </c>
      <c r="B32" s="4" t="n">
        <v>2884537</v>
      </c>
      <c r="C32" s="4" t="n">
        <v>2470640</v>
      </c>
    </row>
    <row r="33" spans="1:3">
      <c r="A33" s="3" t="s">
        <v>58</v>
      </c>
      <c r="B33" s="3" t="s">
        <v>59</v>
      </c>
      <c r="C33" s="3" t="s">
        <v>59</v>
      </c>
    </row>
    <row r="34" spans="1:3">
      <c r="A34" s="6" t="s">
        <v>60</v>
      </c>
    </row>
    <row r="35" spans="1:3">
      <c r="A35" s="3" t="s">
        <v>61</v>
      </c>
      <c r="B35" s="3" t="s">
        <v>59</v>
      </c>
      <c r="C35" s="3" t="s">
        <v>59</v>
      </c>
    </row>
    <row r="36" spans="1:3">
      <c r="A36" s="3" t="s">
        <v>62</v>
      </c>
      <c r="B36" s="4" t="n">
        <v>52110</v>
      </c>
      <c r="C36" s="4" t="n">
        <v>49941</v>
      </c>
    </row>
    <row r="37" spans="1:3">
      <c r="A37" s="3" t="s">
        <v>63</v>
      </c>
      <c r="B37" s="4" t="n">
        <v>5025</v>
      </c>
      <c r="C37" s="4" t="n">
        <v>6192</v>
      </c>
    </row>
    <row r="38" spans="1:3">
      <c r="A38" s="3" t="s">
        <v>64</v>
      </c>
      <c r="B38" s="4" t="n">
        <v>57509</v>
      </c>
      <c r="C38" s="4" t="n">
        <v>56505</v>
      </c>
    </row>
    <row r="39" spans="1:3">
      <c r="A39" s="3" t="s">
        <v>65</v>
      </c>
      <c r="B39" s="4" t="n">
        <v>32468</v>
      </c>
      <c r="C39" s="4" t="n">
        <v>34332</v>
      </c>
    </row>
    <row r="40" spans="1:3">
      <c r="A40" s="3" t="s">
        <v>66</v>
      </c>
      <c r="B40" s="4" t="n">
        <v>89977</v>
      </c>
      <c r="C40" s="4" t="n">
        <v>90837</v>
      </c>
    </row>
    <row r="41" spans="1:3">
      <c r="A41" s="3" t="s">
        <v>67</v>
      </c>
      <c r="B41" s="4" t="n">
        <v>2974514</v>
      </c>
      <c r="C41" s="4" t="n">
        <v>2561477</v>
      </c>
    </row>
    <row r="42" spans="1:3">
      <c r="A42" s="3" t="s">
        <v>22</v>
      </c>
    </row>
    <row r="43" spans="1:3">
      <c r="A43" s="6" t="s">
        <v>60</v>
      </c>
    </row>
    <row r="44" spans="1:3">
      <c r="A44" s="3" t="s">
        <v>68</v>
      </c>
      <c r="B44" s="4" t="n">
        <v>369</v>
      </c>
      <c r="C44" s="4" t="n">
        <v>367</v>
      </c>
    </row>
    <row r="45" spans="1:3">
      <c r="A45" s="3" t="s">
        <v>66</v>
      </c>
      <c r="B45" s="4" t="n">
        <v>369</v>
      </c>
      <c r="C45" s="4" t="n">
        <v>367</v>
      </c>
    </row>
    <row r="46" spans="1:3">
      <c r="A46" s="3" t="s">
        <v>24</v>
      </c>
    </row>
    <row r="47" spans="1:3">
      <c r="A47" s="6" t="s">
        <v>60</v>
      </c>
    </row>
    <row r="48" spans="1:3">
      <c r="A48" s="3" t="s">
        <v>68</v>
      </c>
      <c r="B48" s="4" t="n">
        <v>5</v>
      </c>
      <c r="C48" s="4" t="n">
        <v>5</v>
      </c>
    </row>
    <row r="49" spans="1:3">
      <c r="A49" s="3" t="s">
        <v>66</v>
      </c>
      <c r="B49" s="7" t="n">
        <v>5</v>
      </c>
      <c r="C49"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6" t="s">
        <v>173</v>
      </c>
    </row>
    <row r="4" spans="1:2">
      <c r="A4" s="3" t="s">
        <v>215</v>
      </c>
      <c r="B4" s="3" t="s">
        <v>216</v>
      </c>
    </row>
    <row r="5" spans="1:2">
      <c r="A5" s="3" t="s">
        <v>217</v>
      </c>
      <c r="B5" s="3" t="s">
        <v>218</v>
      </c>
    </row>
    <row r="6" spans="1:2">
      <c r="A6" s="3" t="s">
        <v>219</v>
      </c>
      <c r="B6" s="3" t="s">
        <v>220</v>
      </c>
    </row>
    <row r="7" spans="1:2">
      <c r="A7" s="3" t="s">
        <v>221</v>
      </c>
      <c r="B7"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c r="B3" s="3" t="s">
        <v>225</v>
      </c>
    </row>
    <row r="4" spans="1:2">
      <c r="A4" s="3" t="s">
        <v>226</v>
      </c>
    </row>
    <row r="5" spans="1:2">
      <c r="A5" s="3" t="s">
        <v>227</v>
      </c>
      <c r="B5" s="3"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6" t="s">
        <v>230</v>
      </c>
    </row>
    <row r="4" spans="1:2">
      <c r="A4" s="3" t="s">
        <v>231</v>
      </c>
      <c r="B4" s="3" t="s">
        <v>232</v>
      </c>
    </row>
    <row r="5" spans="1:2">
      <c r="A5" s="3" t="s">
        <v>233</v>
      </c>
    </row>
    <row r="6" spans="1:2">
      <c r="A6" s="6" t="s">
        <v>230</v>
      </c>
    </row>
    <row r="7" spans="1:2">
      <c r="A7" s="3" t="s">
        <v>234</v>
      </c>
      <c r="B7"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6" t="s">
        <v>179</v>
      </c>
    </row>
    <row r="4" spans="1:2">
      <c r="A4" s="3" t="s">
        <v>237</v>
      </c>
      <c r="B4" s="3" t="s">
        <v>238</v>
      </c>
    </row>
    <row r="5" spans="1:2">
      <c r="A5" s="3" t="s">
        <v>239</v>
      </c>
      <c r="B5" s="3"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v>
      </c>
    </row>
    <row r="3" spans="1:2">
      <c r="A3" s="6" t="s">
        <v>182</v>
      </c>
    </row>
    <row r="4" spans="1:2">
      <c r="A4" s="3" t="s">
        <v>242</v>
      </c>
      <c r="B4" s="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27</v>
      </c>
    </row>
    <row r="2" spans="1:3">
      <c r="A2" s="6" t="s">
        <v>70</v>
      </c>
    </row>
    <row r="3" spans="1:3">
      <c r="A3" s="3" t="s">
        <v>71</v>
      </c>
      <c r="B3" s="8" t="n">
        <v>0.01</v>
      </c>
      <c r="C3" s="8" t="n">
        <v>0.01</v>
      </c>
    </row>
    <row r="4" spans="1:3">
      <c r="A4" s="3" t="s">
        <v>72</v>
      </c>
      <c r="B4" s="4" t="n">
        <v>20000000</v>
      </c>
      <c r="C4" s="4" t="n">
        <v>20000000</v>
      </c>
    </row>
    <row r="5" spans="1:3">
      <c r="A5" s="3" t="s">
        <v>73</v>
      </c>
      <c r="B5" s="4" t="n">
        <v>0</v>
      </c>
      <c r="C5" s="4" t="n">
        <v>0</v>
      </c>
    </row>
    <row r="6" spans="1:3">
      <c r="A6" s="3" t="s">
        <v>74</v>
      </c>
      <c r="B6" s="4" t="n">
        <v>0</v>
      </c>
      <c r="C6" s="4" t="n">
        <v>0</v>
      </c>
    </row>
    <row r="7" spans="1:3">
      <c r="A7" s="3" t="s">
        <v>22</v>
      </c>
    </row>
    <row r="8" spans="1:3">
      <c r="A8" s="6" t="s">
        <v>70</v>
      </c>
    </row>
    <row r="9" spans="1:3">
      <c r="A9" s="3" t="s">
        <v>75</v>
      </c>
      <c r="B9" s="8" t="n">
        <v>0.01</v>
      </c>
      <c r="C9" s="8" t="n">
        <v>0.01</v>
      </c>
    </row>
    <row r="10" spans="1:3">
      <c r="A10" s="3" t="s">
        <v>76</v>
      </c>
      <c r="B10" s="4" t="n">
        <v>250000000</v>
      </c>
      <c r="C10" s="4" t="n">
        <v>250000000</v>
      </c>
    </row>
    <row r="11" spans="1:3">
      <c r="A11" s="3" t="s">
        <v>77</v>
      </c>
      <c r="B11" s="4" t="n">
        <v>36939436</v>
      </c>
      <c r="C11" s="4" t="n">
        <v>36758233</v>
      </c>
    </row>
    <row r="12" spans="1:3">
      <c r="A12" s="3" t="s">
        <v>78</v>
      </c>
      <c r="B12" s="4" t="n">
        <v>36930269</v>
      </c>
      <c r="C12" s="4" t="n">
        <v>36749072</v>
      </c>
    </row>
    <row r="13" spans="1:3">
      <c r="A13" s="3" t="s">
        <v>24</v>
      </c>
    </row>
    <row r="14" spans="1:3">
      <c r="A14" s="6" t="s">
        <v>70</v>
      </c>
    </row>
    <row r="15" spans="1:3">
      <c r="A15" s="3" t="s">
        <v>75</v>
      </c>
      <c r="B15" s="9" t="n">
        <v>0.0001</v>
      </c>
      <c r="C15" s="9" t="n">
        <v>0.0001</v>
      </c>
    </row>
    <row r="16" spans="1:3">
      <c r="A16" s="3" t="s">
        <v>76</v>
      </c>
      <c r="B16" s="4" t="n">
        <v>75000000</v>
      </c>
      <c r="C16" s="4" t="n">
        <v>75000000</v>
      </c>
    </row>
    <row r="17" spans="1:3">
      <c r="A17" s="3" t="s">
        <v>77</v>
      </c>
      <c r="B17" s="4" t="n">
        <v>69066445</v>
      </c>
      <c r="C17" s="4" t="n">
        <v>69066445</v>
      </c>
    </row>
    <row r="18" spans="1:3">
      <c r="A18" s="3" t="s">
        <v>78</v>
      </c>
      <c r="B18" s="4" t="n">
        <v>50706629</v>
      </c>
      <c r="C18" s="4" t="n">
        <v>50836629</v>
      </c>
    </row>
    <row r="19" spans="1:3">
      <c r="A19" s="3" t="s">
        <v>25</v>
      </c>
    </row>
    <row r="20" spans="1:3">
      <c r="A20" s="6" t="s">
        <v>70</v>
      </c>
    </row>
    <row r="21" spans="1:3">
      <c r="A21" s="3" t="s">
        <v>75</v>
      </c>
      <c r="B21" s="9" t="n">
        <v>0.0001</v>
      </c>
      <c r="C21" s="9" t="n">
        <v>0.0001</v>
      </c>
    </row>
    <row r="22" spans="1:3">
      <c r="A22" s="3" t="s">
        <v>76</v>
      </c>
      <c r="B22" s="4" t="n">
        <v>1</v>
      </c>
      <c r="C22" s="4" t="n">
        <v>1</v>
      </c>
    </row>
    <row r="23" spans="1:3">
      <c r="A23" s="3" t="s">
        <v>77</v>
      </c>
      <c r="B23" s="4" t="n">
        <v>1</v>
      </c>
      <c r="C23" s="4" t="n">
        <v>1</v>
      </c>
    </row>
    <row r="24" spans="1:3">
      <c r="A24" s="3" t="s">
        <v>78</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6" t="s">
        <v>184</v>
      </c>
    </row>
    <row r="4" spans="1:2">
      <c r="A4" s="3" t="s">
        <v>245</v>
      </c>
      <c r="B4" s="3" t="s">
        <v>246</v>
      </c>
    </row>
    <row r="5" spans="1:2">
      <c r="A5" s="3" t="s">
        <v>247</v>
      </c>
      <c r="B5" s="3"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6" t="s">
        <v>187</v>
      </c>
    </row>
    <row r="4" spans="1:2">
      <c r="A4" s="3" t="s">
        <v>250</v>
      </c>
      <c r="B4" s="3"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6" t="s">
        <v>193</v>
      </c>
    </row>
    <row r="4" spans="1:2">
      <c r="A4" s="3" t="s">
        <v>253</v>
      </c>
      <c r="B4" s="3"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6" t="s">
        <v>195</v>
      </c>
    </row>
    <row r="5" spans="1:2">
      <c r="A5" s="3" t="s">
        <v>257</v>
      </c>
      <c r="B5"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6" t="s">
        <v>206</v>
      </c>
    </row>
    <row r="4" spans="1:2">
      <c r="A4" s="3" t="s">
        <v>260</v>
      </c>
      <c r="B4" s="3"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08</v>
      </c>
    </row>
    <row r="4" spans="1:2">
      <c r="A4" s="3" t="s">
        <v>263</v>
      </c>
      <c r="B4" s="3" t="s">
        <v>264</v>
      </c>
    </row>
    <row r="5" spans="1:2">
      <c r="A5" s="3" t="s">
        <v>265</v>
      </c>
      <c r="B5" s="3" t="s">
        <v>266</v>
      </c>
    </row>
    <row r="6" spans="1:2">
      <c r="A6" s="3" t="s">
        <v>267</v>
      </c>
      <c r="B6" s="3"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10</v>
      </c>
    </row>
    <row r="4" spans="1:2">
      <c r="A4" s="3" t="s">
        <v>270</v>
      </c>
      <c r="B4" s="3"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6" t="s">
        <v>212</v>
      </c>
    </row>
    <row r="4" spans="1:2">
      <c r="A4" s="3" t="s">
        <v>273</v>
      </c>
      <c r="B4" s="3" t="s">
        <v>274</v>
      </c>
    </row>
    <row r="5" spans="1:2">
      <c r="A5" s="3" t="s">
        <v>275</v>
      </c>
      <c r="B5" s="3" t="s">
        <v>276</v>
      </c>
    </row>
    <row r="6" spans="1:2">
      <c r="A6" s="3" t="s">
        <v>277</v>
      </c>
      <c r="B6" s="3" t="s">
        <v>278</v>
      </c>
    </row>
    <row r="7" spans="1:2">
      <c r="A7" s="3" t="s">
        <v>279</v>
      </c>
      <c r="B7" s="3"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9"/>
    <col customWidth="1" max="5" min="5" width="26"/>
    <col customWidth="1" max="6" min="6" width="14"/>
    <col customWidth="1" max="7" min="7" width="19"/>
  </cols>
  <sheetData>
    <row r="1" spans="1:7">
      <c r="A1" s="1" t="s">
        <v>281</v>
      </c>
      <c r="B1" s="2" t="s">
        <v>282</v>
      </c>
      <c r="C1" s="2" t="s">
        <v>283</v>
      </c>
      <c r="D1" s="2" t="s">
        <v>284</v>
      </c>
      <c r="E1" s="2" t="s">
        <v>285</v>
      </c>
      <c r="F1" s="2" t="s">
        <v>27</v>
      </c>
      <c r="G1" s="2" t="s">
        <v>286</v>
      </c>
    </row>
    <row r="2" spans="1:7">
      <c r="A2" s="6" t="s">
        <v>212</v>
      </c>
    </row>
    <row r="3" spans="1:7">
      <c r="A3" s="3" t="s">
        <v>287</v>
      </c>
      <c r="E3" s="4" t="n">
        <v>2</v>
      </c>
    </row>
    <row r="4" spans="1:7">
      <c r="A4" s="3" t="s">
        <v>288</v>
      </c>
      <c r="B4" s="4" t="n">
        <v>141</v>
      </c>
      <c r="E4" s="4" t="n">
        <v>141</v>
      </c>
    </row>
    <row r="5" spans="1:7">
      <c r="A5" s="3" t="s">
        <v>289</v>
      </c>
    </row>
    <row r="6" spans="1:7">
      <c r="A6" s="6" t="s">
        <v>212</v>
      </c>
    </row>
    <row r="7" spans="1:7">
      <c r="A7" s="3" t="s">
        <v>290</v>
      </c>
      <c r="B7" s="4" t="n">
        <v>126</v>
      </c>
      <c r="E7" s="4" t="n">
        <v>126</v>
      </c>
    </row>
    <row r="8" spans="1:7">
      <c r="A8" s="3" t="s">
        <v>291</v>
      </c>
    </row>
    <row r="9" spans="1:7">
      <c r="A9" s="6" t="s">
        <v>212</v>
      </c>
    </row>
    <row r="10" spans="1:7">
      <c r="A10" s="3" t="s">
        <v>292</v>
      </c>
      <c r="B10" s="4" t="n">
        <v>1</v>
      </c>
      <c r="E10" s="4" t="n">
        <v>1</v>
      </c>
    </row>
    <row r="11" spans="1:7">
      <c r="A11" s="3" t="s">
        <v>293</v>
      </c>
    </row>
    <row r="12" spans="1:7">
      <c r="A12" s="6" t="s">
        <v>212</v>
      </c>
    </row>
    <row r="13" spans="1:7">
      <c r="A13" s="3" t="s">
        <v>294</v>
      </c>
      <c r="B13" s="4" t="n">
        <v>28</v>
      </c>
      <c r="E13" s="4" t="n">
        <v>28</v>
      </c>
    </row>
    <row r="14" spans="1:7">
      <c r="A14" s="3" t="s">
        <v>295</v>
      </c>
    </row>
    <row r="15" spans="1:7">
      <c r="A15" s="6" t="s">
        <v>212</v>
      </c>
    </row>
    <row r="16" spans="1:7">
      <c r="A16" s="3" t="s">
        <v>296</v>
      </c>
      <c r="B16" s="4" t="n">
        <v>2</v>
      </c>
      <c r="E16" s="4" t="n">
        <v>2</v>
      </c>
    </row>
    <row r="17" spans="1:7">
      <c r="A17" s="5" t="s">
        <v>297</v>
      </c>
    </row>
    <row r="18" spans="1:7">
      <c r="A18" s="6" t="s">
        <v>212</v>
      </c>
    </row>
    <row r="19" spans="1:7">
      <c r="A19" s="3" t="s">
        <v>298</v>
      </c>
      <c r="B19" s="4" t="n">
        <v>2</v>
      </c>
      <c r="E19" s="4" t="n">
        <v>2</v>
      </c>
    </row>
    <row r="20" spans="1:7">
      <c r="A20" s="3" t="s">
        <v>299</v>
      </c>
    </row>
    <row r="21" spans="1:7">
      <c r="A21" s="6" t="s">
        <v>212</v>
      </c>
    </row>
    <row r="22" spans="1:7">
      <c r="A22" s="3" t="s">
        <v>294</v>
      </c>
      <c r="B22" s="4" t="n">
        <v>5</v>
      </c>
      <c r="E22" s="4" t="n">
        <v>5</v>
      </c>
    </row>
    <row r="23" spans="1:7">
      <c r="A23" s="3" t="s">
        <v>300</v>
      </c>
    </row>
    <row r="24" spans="1:7">
      <c r="A24" s="6" t="s">
        <v>212</v>
      </c>
    </row>
    <row r="25" spans="1:7">
      <c r="A25" s="3" t="s">
        <v>301</v>
      </c>
      <c r="D25" s="4" t="n">
        <v>1</v>
      </c>
    </row>
    <row r="26" spans="1:7">
      <c r="A26" s="3" t="s">
        <v>302</v>
      </c>
    </row>
    <row r="27" spans="1:7">
      <c r="A27" s="6" t="s">
        <v>212</v>
      </c>
    </row>
    <row r="28" spans="1:7">
      <c r="A28" s="3" t="s">
        <v>303</v>
      </c>
      <c r="G28" s="4" t="n">
        <v>4</v>
      </c>
    </row>
    <row r="29" spans="1:7">
      <c r="A29" s="3" t="s">
        <v>304</v>
      </c>
    </row>
    <row r="30" spans="1:7">
      <c r="A30" s="6" t="s">
        <v>212</v>
      </c>
    </row>
    <row r="31" spans="1:7">
      <c r="A31" s="3" t="s">
        <v>305</v>
      </c>
      <c r="B31" s="3" t="s">
        <v>306</v>
      </c>
      <c r="C31" s="3" t="s">
        <v>307</v>
      </c>
      <c r="E31" s="3" t="s">
        <v>306</v>
      </c>
      <c r="F31" s="3" t="s">
        <v>3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10</v>
      </c>
      <c r="D1" s="2" t="s">
        <v>27</v>
      </c>
    </row>
    <row r="2" spans="1:4">
      <c r="A2" s="6" t="s">
        <v>311</v>
      </c>
    </row>
    <row r="3" spans="1:4">
      <c r="A3" s="3" t="s">
        <v>32</v>
      </c>
      <c r="B3" s="7" t="n">
        <v>1574059</v>
      </c>
      <c r="C3" s="7" t="n">
        <v>1413281</v>
      </c>
      <c r="D3" s="7" t="n">
        <v>1415915</v>
      </c>
    </row>
    <row r="4" spans="1:4">
      <c r="A4" s="3" t="s">
        <v>33</v>
      </c>
      <c r="B4" s="4" t="n">
        <v>34668</v>
      </c>
      <c r="C4" s="4" t="n">
        <v>39783</v>
      </c>
      <c r="D4" s="4" t="n">
        <v>32721</v>
      </c>
    </row>
    <row r="5" spans="1:4">
      <c r="A5" s="3" t="s">
        <v>36</v>
      </c>
      <c r="B5" s="4" t="n">
        <v>154553</v>
      </c>
      <c r="C5" s="4" t="n">
        <v>155108</v>
      </c>
      <c r="D5" s="4" t="n">
        <v>155551</v>
      </c>
    </row>
    <row r="6" spans="1:4">
      <c r="A6" s="6" t="s">
        <v>312</v>
      </c>
    </row>
    <row r="7" spans="1:4">
      <c r="A7" s="3" t="s">
        <v>43</v>
      </c>
      <c r="B7" s="4" t="n">
        <v>134437</v>
      </c>
      <c r="C7" s="4" t="n">
        <v>102950</v>
      </c>
      <c r="D7" s="4" t="n">
        <v>101929</v>
      </c>
    </row>
    <row r="8" spans="1:4">
      <c r="A8" s="3" t="s">
        <v>313</v>
      </c>
      <c r="B8" s="4" t="n">
        <v>73440</v>
      </c>
      <c r="C8" s="4" t="n">
        <v>78336</v>
      </c>
      <c r="D8" s="4" t="n">
        <v>77669</v>
      </c>
    </row>
    <row r="9" spans="1:4">
      <c r="A9" s="3" t="s">
        <v>314</v>
      </c>
      <c r="B9" s="4" t="n">
        <v>65530</v>
      </c>
      <c r="C9" s="4" t="n">
        <v>62572</v>
      </c>
      <c r="D9" s="4" t="n">
        <v>64061</v>
      </c>
    </row>
    <row r="10" spans="1:4">
      <c r="A10" s="6" t="s">
        <v>60</v>
      </c>
    </row>
    <row r="11" spans="1:4">
      <c r="A11" s="3" t="s">
        <v>63</v>
      </c>
      <c r="B11" s="4" t="n">
        <v>5025</v>
      </c>
      <c r="C11" s="4" t="n">
        <v>7502</v>
      </c>
      <c r="D11" s="4" t="n">
        <v>6192</v>
      </c>
    </row>
    <row r="12" spans="1:4">
      <c r="A12" s="3" t="s">
        <v>65</v>
      </c>
      <c r="B12" s="4" t="n">
        <v>32468</v>
      </c>
      <c r="C12" s="4" t="n">
        <v>36808</v>
      </c>
      <c r="D12" s="7" t="n">
        <v>34332</v>
      </c>
    </row>
    <row r="13" spans="1:4">
      <c r="A13" s="3" t="s">
        <v>315</v>
      </c>
    </row>
    <row r="14" spans="1:4">
      <c r="A14" s="6" t="s">
        <v>311</v>
      </c>
    </row>
    <row r="15" spans="1:4">
      <c r="A15" s="3" t="s">
        <v>32</v>
      </c>
      <c r="B15" s="4" t="n">
        <v>1576699</v>
      </c>
    </row>
    <row r="16" spans="1:4">
      <c r="A16" s="3" t="s">
        <v>33</v>
      </c>
      <c r="B16" s="4" t="n">
        <v>27322</v>
      </c>
    </row>
    <row r="17" spans="1:4">
      <c r="A17" s="3" t="s">
        <v>36</v>
      </c>
      <c r="B17" s="4" t="n">
        <v>154996</v>
      </c>
    </row>
    <row r="18" spans="1:4">
      <c r="A18" s="6" t="s">
        <v>312</v>
      </c>
    </row>
    <row r="19" spans="1:4">
      <c r="A19" s="3" t="s">
        <v>43</v>
      </c>
      <c r="B19" s="4" t="n">
        <v>133311</v>
      </c>
    </row>
    <row r="20" spans="1:4">
      <c r="A20" s="3" t="s">
        <v>313</v>
      </c>
      <c r="B20" s="4" t="n">
        <v>72765</v>
      </c>
    </row>
    <row r="21" spans="1:4">
      <c r="A21" s="3" t="s">
        <v>314</v>
      </c>
      <c r="B21" s="4" t="n">
        <v>67090</v>
      </c>
    </row>
    <row r="22" spans="1:4">
      <c r="A22" s="6" t="s">
        <v>60</v>
      </c>
    </row>
    <row r="23" spans="1:4">
      <c r="A23" s="3" t="s">
        <v>63</v>
      </c>
      <c r="B23" s="4" t="n">
        <v>3633</v>
      </c>
    </row>
    <row r="24" spans="1:4">
      <c r="A24" s="3" t="s">
        <v>65</v>
      </c>
      <c r="B24" s="4" t="n">
        <v>29838</v>
      </c>
    </row>
    <row r="25" spans="1:4">
      <c r="A25" s="3" t="s">
        <v>316</v>
      </c>
    </row>
    <row r="26" spans="1:4">
      <c r="A26" s="6" t="s">
        <v>311</v>
      </c>
    </row>
    <row r="27" spans="1:4">
      <c r="A27" s="3" t="s">
        <v>32</v>
      </c>
      <c r="B27" s="4" t="n">
        <v>-2640</v>
      </c>
      <c r="C27" s="4" t="n">
        <v>-2634</v>
      </c>
    </row>
    <row r="28" spans="1:4">
      <c r="A28" s="3" t="s">
        <v>33</v>
      </c>
      <c r="B28" s="4" t="n">
        <v>7346</v>
      </c>
      <c r="C28" s="4" t="n">
        <v>7062</v>
      </c>
    </row>
    <row r="29" spans="1:4">
      <c r="A29" s="3" t="s">
        <v>36</v>
      </c>
      <c r="B29" s="4" t="n">
        <v>-443</v>
      </c>
      <c r="C29" s="4" t="n">
        <v>-443</v>
      </c>
    </row>
    <row r="30" spans="1:4">
      <c r="A30" s="6" t="s">
        <v>312</v>
      </c>
    </row>
    <row r="31" spans="1:4">
      <c r="A31" s="3" t="s">
        <v>43</v>
      </c>
      <c r="B31" s="4" t="n">
        <v>1126</v>
      </c>
      <c r="C31" s="4" t="n">
        <v>1021</v>
      </c>
    </row>
    <row r="32" spans="1:4">
      <c r="A32" s="3" t="s">
        <v>313</v>
      </c>
      <c r="B32" s="4" t="n">
        <v>675</v>
      </c>
      <c r="C32" s="4" t="n">
        <v>667</v>
      </c>
    </row>
    <row r="33" spans="1:4">
      <c r="A33" s="3" t="s">
        <v>314</v>
      </c>
      <c r="B33" s="4" t="n">
        <v>-1560</v>
      </c>
      <c r="C33" s="4" t="n">
        <v>-1489</v>
      </c>
    </row>
    <row r="34" spans="1:4">
      <c r="A34" s="6" t="s">
        <v>60</v>
      </c>
    </row>
    <row r="35" spans="1:4">
      <c r="A35" s="3" t="s">
        <v>63</v>
      </c>
      <c r="B35" s="4" t="n">
        <v>1392</v>
      </c>
      <c r="C35" s="4" t="n">
        <v>1310</v>
      </c>
    </row>
    <row r="36" spans="1:4">
      <c r="A36" s="3" t="s">
        <v>65</v>
      </c>
      <c r="B36" s="7" t="n">
        <v>2630</v>
      </c>
      <c r="C36" s="7" t="n">
        <v>2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6" t="s">
        <v>81</v>
      </c>
    </row>
    <row r="4" spans="1:3">
      <c r="A4" s="3" t="s">
        <v>82</v>
      </c>
      <c r="B4" s="7" t="n">
        <v>1061566</v>
      </c>
      <c r="C4" s="7" t="n">
        <v>881635</v>
      </c>
    </row>
    <row r="5" spans="1:3">
      <c r="A5" s="6" t="s">
        <v>83</v>
      </c>
    </row>
    <row r="6" spans="1:3">
      <c r="A6" s="3" t="s">
        <v>84</v>
      </c>
      <c r="B6" s="4" t="n">
        <v>756790</v>
      </c>
      <c r="C6" s="4" t="n">
        <v>629706</v>
      </c>
    </row>
    <row r="7" spans="1:3">
      <c r="A7" s="6" t="s">
        <v>85</v>
      </c>
    </row>
    <row r="8" spans="1:3">
      <c r="A8" s="3" t="s">
        <v>86</v>
      </c>
      <c r="B8" s="4" t="n">
        <v>245114</v>
      </c>
      <c r="C8" s="4" t="n">
        <v>175490</v>
      </c>
    </row>
    <row r="9" spans="1:3">
      <c r="A9" s="3" t="s">
        <v>87</v>
      </c>
      <c r="B9" s="4" t="n">
        <v>424</v>
      </c>
    </row>
    <row r="10" spans="1:3">
      <c r="A10" s="3" t="s">
        <v>88</v>
      </c>
      <c r="B10" s="4" t="n">
        <v>9400</v>
      </c>
      <c r="C10" s="4" t="n">
        <v>6853</v>
      </c>
    </row>
    <row r="11" spans="1:3">
      <c r="A11" s="3" t="s">
        <v>89</v>
      </c>
      <c r="B11" s="4" t="n">
        <v>85</v>
      </c>
      <c r="C11" s="4" t="n">
        <v>-318</v>
      </c>
    </row>
    <row r="12" spans="1:3">
      <c r="A12" s="3" t="s">
        <v>90</v>
      </c>
      <c r="B12" s="4" t="n">
        <v>255023</v>
      </c>
      <c r="C12" s="4" t="n">
        <v>182025</v>
      </c>
    </row>
    <row r="13" spans="1:3">
      <c r="A13" s="3" t="s">
        <v>91</v>
      </c>
      <c r="B13" s="4" t="n">
        <v>49753</v>
      </c>
      <c r="C13" s="4" t="n">
        <v>69904</v>
      </c>
    </row>
    <row r="14" spans="1:3">
      <c r="A14" s="6" t="s">
        <v>92</v>
      </c>
    </row>
    <row r="15" spans="1:3">
      <c r="A15" s="3" t="s">
        <v>93</v>
      </c>
      <c r="B15" s="4" t="n">
        <v>-10743</v>
      </c>
      <c r="C15" s="4" t="n">
        <v>-5302</v>
      </c>
    </row>
    <row r="16" spans="1:3">
      <c r="A16" s="3" t="s">
        <v>94</v>
      </c>
      <c r="B16" s="4" t="n">
        <v>-12839</v>
      </c>
      <c r="C16" s="4" t="n">
        <v>-9404</v>
      </c>
    </row>
    <row r="17" spans="1:3">
      <c r="A17" s="3" t="s">
        <v>95</v>
      </c>
      <c r="B17" s="4" t="n">
        <v>-1676</v>
      </c>
    </row>
    <row r="18" spans="1:3">
      <c r="A18" s="3" t="s">
        <v>96</v>
      </c>
      <c r="C18" s="4" t="n">
        <v>17</v>
      </c>
    </row>
    <row r="19" spans="1:3">
      <c r="A19" s="3" t="s">
        <v>97</v>
      </c>
      <c r="B19" s="4" t="n">
        <v>-25258</v>
      </c>
      <c r="C19" s="4" t="n">
        <v>-14689</v>
      </c>
    </row>
    <row r="20" spans="1:3">
      <c r="A20" s="3" t="s">
        <v>98</v>
      </c>
      <c r="B20" s="4" t="n">
        <v>24495</v>
      </c>
      <c r="C20" s="4" t="n">
        <v>55215</v>
      </c>
    </row>
    <row r="21" spans="1:3">
      <c r="A21" s="3" t="s">
        <v>99</v>
      </c>
      <c r="B21" s="4" t="n">
        <v>-7219</v>
      </c>
      <c r="C21" s="4" t="n">
        <v>-5592</v>
      </c>
    </row>
    <row r="22" spans="1:3">
      <c r="A22" s="3" t="s">
        <v>100</v>
      </c>
      <c r="B22" s="4" t="n">
        <v>17276</v>
      </c>
      <c r="C22" s="4" t="n">
        <v>49623</v>
      </c>
    </row>
    <row r="23" spans="1:3">
      <c r="A23" s="3" t="s">
        <v>101</v>
      </c>
      <c r="B23" s="4" t="n">
        <v>-14095</v>
      </c>
      <c r="C23" s="4" t="n">
        <v>-42101</v>
      </c>
    </row>
    <row r="24" spans="1:3">
      <c r="A24" s="3" t="s">
        <v>102</v>
      </c>
      <c r="B24" s="7" t="n">
        <v>3181</v>
      </c>
      <c r="C24" s="7" t="n">
        <v>7522</v>
      </c>
    </row>
    <row r="25" spans="1:3">
      <c r="A25" s="6" t="s">
        <v>103</v>
      </c>
    </row>
    <row r="26" spans="1:3">
      <c r="A26" s="3" t="s">
        <v>104</v>
      </c>
      <c r="B26" s="9" t="n">
        <v>0.1532</v>
      </c>
      <c r="C26" s="9" t="n">
        <v>0.1532</v>
      </c>
    </row>
    <row r="27" spans="1:3">
      <c r="A27" s="3" t="s">
        <v>22</v>
      </c>
    </row>
    <row r="28" spans="1:3">
      <c r="A28" s="6" t="s">
        <v>92</v>
      </c>
    </row>
    <row r="29" spans="1:3">
      <c r="A29" s="3" t="s">
        <v>100</v>
      </c>
      <c r="B29" s="7" t="n">
        <v>17276</v>
      </c>
      <c r="C29" s="7" t="n">
        <v>49623</v>
      </c>
    </row>
    <row r="30" spans="1:3">
      <c r="A30" s="3" t="s">
        <v>101</v>
      </c>
      <c r="B30" s="7" t="n">
        <v>-14095</v>
      </c>
      <c r="C30" s="7" t="n">
        <v>-42101</v>
      </c>
    </row>
    <row r="31" spans="1:3">
      <c r="A31" s="6" t="s">
        <v>105</v>
      </c>
    </row>
    <row r="32" spans="1:3">
      <c r="A32" s="3" t="s">
        <v>106</v>
      </c>
      <c r="B32" s="8" t="n">
        <v>0.09</v>
      </c>
      <c r="C32" s="8" t="n">
        <v>0.4</v>
      </c>
    </row>
    <row r="33" spans="1:3">
      <c r="A33" s="3" t="s">
        <v>107</v>
      </c>
      <c r="B33" s="8" t="n">
        <v>0.08</v>
      </c>
      <c r="C33" s="8" t="n">
        <v>0.38</v>
      </c>
    </row>
    <row r="34" spans="1:3">
      <c r="A34" s="6" t="s">
        <v>103</v>
      </c>
    </row>
    <row r="35" spans="1:3">
      <c r="A35" s="3" t="s">
        <v>106</v>
      </c>
      <c r="B35" s="4" t="n">
        <v>36816</v>
      </c>
      <c r="C35" s="4" t="n">
        <v>18946</v>
      </c>
    </row>
    <row r="36" spans="1:3">
      <c r="A36" s="3" t="s">
        <v>107</v>
      </c>
      <c r="B36" s="4" t="n">
        <v>88646</v>
      </c>
      <c r="C36" s="4" t="n">
        <v>83772</v>
      </c>
    </row>
    <row r="37" spans="1:3">
      <c r="A37" s="3" t="s">
        <v>108</v>
      </c>
    </row>
    <row r="38" spans="1:3">
      <c r="A38" s="6" t="s">
        <v>81</v>
      </c>
    </row>
    <row r="39" spans="1:3">
      <c r="A39" s="3" t="s">
        <v>82</v>
      </c>
      <c r="B39" s="7" t="n">
        <v>53808</v>
      </c>
      <c r="C39" s="7" t="n">
        <v>50246</v>
      </c>
    </row>
    <row r="40" spans="1:3">
      <c r="A40" s="6" t="s">
        <v>83</v>
      </c>
    </row>
    <row r="41" spans="1:3">
      <c r="A41" s="3" t="s">
        <v>84</v>
      </c>
      <c r="B41" s="4" t="n">
        <v>22725</v>
      </c>
      <c r="C41" s="4" t="n">
        <v>21147</v>
      </c>
    </row>
    <row r="42" spans="1:3">
      <c r="A42" s="3" t="s">
        <v>109</v>
      </c>
    </row>
    <row r="43" spans="1:3">
      <c r="A43" s="6" t="s">
        <v>81</v>
      </c>
    </row>
    <row r="44" spans="1:3">
      <c r="A44" s="3" t="s">
        <v>82</v>
      </c>
      <c r="B44" s="4" t="n">
        <v>1007758</v>
      </c>
      <c r="C44" s="4" t="n">
        <v>831389</v>
      </c>
    </row>
    <row r="45" spans="1:3">
      <c r="A45" s="6" t="s">
        <v>83</v>
      </c>
    </row>
    <row r="46" spans="1:3">
      <c r="A46" s="3" t="s">
        <v>84</v>
      </c>
      <c r="B46" s="4" t="n">
        <v>734065</v>
      </c>
      <c r="C46" s="4" t="n">
        <v>608559</v>
      </c>
    </row>
    <row r="47" spans="1:3">
      <c r="A47" s="3" t="s">
        <v>110</v>
      </c>
    </row>
    <row r="48" spans="1:3">
      <c r="A48" s="6" t="s">
        <v>81</v>
      </c>
    </row>
    <row r="49" spans="1:3">
      <c r="A49" s="3" t="s">
        <v>82</v>
      </c>
      <c r="B49" s="4" t="n">
        <v>579510</v>
      </c>
      <c r="C49" s="4" t="n">
        <v>503304</v>
      </c>
    </row>
    <row r="50" spans="1:3">
      <c r="A50" s="6" t="s">
        <v>83</v>
      </c>
    </row>
    <row r="51" spans="1:3">
      <c r="A51" s="3" t="s">
        <v>84</v>
      </c>
      <c r="B51" s="4" t="n">
        <v>503884</v>
      </c>
      <c r="C51" s="4" t="n">
        <v>435062</v>
      </c>
    </row>
    <row r="52" spans="1:3">
      <c r="A52" s="3" t="s">
        <v>111</v>
      </c>
    </row>
    <row r="53" spans="1:3">
      <c r="A53" s="6" t="s">
        <v>81</v>
      </c>
    </row>
    <row r="54" spans="1:3">
      <c r="A54" s="3" t="s">
        <v>82</v>
      </c>
      <c r="B54" s="4" t="n">
        <v>172091</v>
      </c>
      <c r="C54" s="4" t="n">
        <v>145819</v>
      </c>
    </row>
    <row r="55" spans="1:3">
      <c r="A55" s="6" t="s">
        <v>83</v>
      </c>
    </row>
    <row r="56" spans="1:3">
      <c r="A56" s="3" t="s">
        <v>84</v>
      </c>
      <c r="B56" s="4" t="n">
        <v>134293</v>
      </c>
      <c r="C56" s="4" t="n">
        <v>111902</v>
      </c>
    </row>
    <row r="57" spans="1:3">
      <c r="A57" s="3" t="s">
        <v>112</v>
      </c>
    </row>
    <row r="58" spans="1:3">
      <c r="A58" s="6" t="s">
        <v>81</v>
      </c>
    </row>
    <row r="59" spans="1:3">
      <c r="A59" s="3" t="s">
        <v>82</v>
      </c>
      <c r="B59" s="4" t="n">
        <v>164308</v>
      </c>
      <c r="C59" s="4" t="n">
        <v>116223</v>
      </c>
    </row>
    <row r="60" spans="1:3">
      <c r="A60" s="6" t="s">
        <v>83</v>
      </c>
    </row>
    <row r="61" spans="1:3">
      <c r="A61" s="3" t="s">
        <v>84</v>
      </c>
      <c r="B61" s="4" t="n">
        <v>95888</v>
      </c>
      <c r="C61" s="4" t="n">
        <v>61595</v>
      </c>
    </row>
    <row r="62" spans="1:3">
      <c r="A62" s="3" t="s">
        <v>113</v>
      </c>
    </row>
    <row r="63" spans="1:3">
      <c r="A63" s="6" t="s">
        <v>81</v>
      </c>
    </row>
    <row r="64" spans="1:3">
      <c r="A64" s="3" t="s">
        <v>82</v>
      </c>
      <c r="B64" s="7" t="n">
        <v>91849</v>
      </c>
      <c r="C64" s="7" t="n">
        <v>66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0</v>
      </c>
    </row>
    <row r="3" spans="1:3">
      <c r="A3" s="6" t="s">
        <v>318</v>
      </c>
    </row>
    <row r="4" spans="1:3">
      <c r="A4" s="3" t="s">
        <v>86</v>
      </c>
      <c r="B4" s="7" t="n">
        <v>245114</v>
      </c>
      <c r="C4" s="7" t="n">
        <v>175490</v>
      </c>
    </row>
    <row r="5" spans="1:3">
      <c r="A5" s="3" t="s">
        <v>99</v>
      </c>
      <c r="B5" s="4" t="n">
        <v>7219</v>
      </c>
      <c r="C5" s="4" t="n">
        <v>5592</v>
      </c>
    </row>
    <row r="6" spans="1:3">
      <c r="A6" s="6" t="s">
        <v>100</v>
      </c>
    </row>
    <row r="7" spans="1:3">
      <c r="A7" s="3" t="s">
        <v>100</v>
      </c>
      <c r="B7" s="4" t="n">
        <v>17276</v>
      </c>
      <c r="C7" s="4" t="n">
        <v>49623</v>
      </c>
    </row>
    <row r="8" spans="1:3">
      <c r="A8" s="3" t="s">
        <v>101</v>
      </c>
      <c r="B8" s="4" t="n">
        <v>-14095</v>
      </c>
      <c r="C8" s="4" t="n">
        <v>-42101</v>
      </c>
    </row>
    <row r="9" spans="1:3">
      <c r="A9" s="3" t="s">
        <v>102</v>
      </c>
      <c r="B9" s="4" t="n">
        <v>3181</v>
      </c>
      <c r="C9" s="4" t="n">
        <v>7522</v>
      </c>
    </row>
    <row r="10" spans="1:3">
      <c r="A10" s="3" t="s">
        <v>22</v>
      </c>
    </row>
    <row r="11" spans="1:3">
      <c r="A11" s="6" t="s">
        <v>100</v>
      </c>
    </row>
    <row r="12" spans="1:3">
      <c r="A12" s="3" t="s">
        <v>100</v>
      </c>
      <c r="B12" s="4" t="n">
        <v>17276</v>
      </c>
      <c r="C12" s="4" t="n">
        <v>49623</v>
      </c>
    </row>
    <row r="13" spans="1:3">
      <c r="A13" s="3" t="s">
        <v>101</v>
      </c>
      <c r="B13" s="7" t="n">
        <v>-14095</v>
      </c>
      <c r="C13" s="7" t="n">
        <v>-42101</v>
      </c>
    </row>
    <row r="14" spans="1:3">
      <c r="A14" s="3" t="s">
        <v>106</v>
      </c>
      <c r="B14" s="8" t="n">
        <v>0.09</v>
      </c>
      <c r="C14" s="8" t="n">
        <v>0.4</v>
      </c>
    </row>
    <row r="15" spans="1:3">
      <c r="A15" s="3" t="s">
        <v>108</v>
      </c>
    </row>
    <row r="16" spans="1:3">
      <c r="A16" s="6" t="s">
        <v>319</v>
      </c>
    </row>
    <row r="17" spans="1:3">
      <c r="A17" s="3" t="s">
        <v>175</v>
      </c>
      <c r="B17" s="7" t="n">
        <v>53808</v>
      </c>
    </row>
    <row r="18" spans="1:3">
      <c r="A18" s="3" t="s">
        <v>320</v>
      </c>
      <c r="B18" s="4" t="n">
        <v>22725</v>
      </c>
    </row>
    <row r="19" spans="1:3">
      <c r="A19" s="3" t="s">
        <v>315</v>
      </c>
    </row>
    <row r="20" spans="1:3">
      <c r="A20" s="6" t="s">
        <v>318</v>
      </c>
    </row>
    <row r="21" spans="1:3">
      <c r="A21" s="3" t="s">
        <v>86</v>
      </c>
      <c r="B21" s="4" t="n">
        <v>245405</v>
      </c>
    </row>
    <row r="22" spans="1:3">
      <c r="A22" s="3" t="s">
        <v>99</v>
      </c>
      <c r="B22" s="4" t="n">
        <v>7191</v>
      </c>
    </row>
    <row r="23" spans="1:3">
      <c r="A23" s="6" t="s">
        <v>100</v>
      </c>
    </row>
    <row r="24" spans="1:3">
      <c r="A24" s="3" t="s">
        <v>100</v>
      </c>
      <c r="B24" s="4" t="n">
        <v>17040</v>
      </c>
    </row>
    <row r="25" spans="1:3">
      <c r="A25" s="3" t="s">
        <v>101</v>
      </c>
      <c r="B25" s="4" t="n">
        <v>-13941</v>
      </c>
    </row>
    <row r="26" spans="1:3">
      <c r="A26" s="3" t="s">
        <v>102</v>
      </c>
      <c r="B26" s="7" t="n">
        <v>3099</v>
      </c>
    </row>
    <row r="27" spans="1:3">
      <c r="A27" s="3" t="s">
        <v>321</v>
      </c>
    </row>
    <row r="28" spans="1:3">
      <c r="A28" s="6" t="s">
        <v>100</v>
      </c>
    </row>
    <row r="29" spans="1:3">
      <c r="A29" s="3" t="s">
        <v>106</v>
      </c>
      <c r="B29" s="8" t="n">
        <v>0.08</v>
      </c>
    </row>
    <row r="30" spans="1:3">
      <c r="A30" s="3" t="s">
        <v>322</v>
      </c>
    </row>
    <row r="31" spans="1:3">
      <c r="A31" s="6" t="s">
        <v>319</v>
      </c>
    </row>
    <row r="32" spans="1:3">
      <c r="A32" s="3" t="s">
        <v>175</v>
      </c>
      <c r="B32" s="7" t="n">
        <v>53822</v>
      </c>
    </row>
    <row r="33" spans="1:3">
      <c r="A33" s="3" t="s">
        <v>320</v>
      </c>
      <c r="B33" s="4" t="n">
        <v>22712</v>
      </c>
    </row>
    <row r="34" spans="1:3">
      <c r="A34" s="3" t="s">
        <v>316</v>
      </c>
    </row>
    <row r="35" spans="1:3">
      <c r="A35" s="6" t="s">
        <v>318</v>
      </c>
    </row>
    <row r="36" spans="1:3">
      <c r="A36" s="3" t="s">
        <v>86</v>
      </c>
      <c r="B36" s="4" t="n">
        <v>-291</v>
      </c>
    </row>
    <row r="37" spans="1:3">
      <c r="A37" s="3" t="s">
        <v>99</v>
      </c>
      <c r="B37" s="4" t="n">
        <v>28</v>
      </c>
    </row>
    <row r="38" spans="1:3">
      <c r="A38" s="6" t="s">
        <v>100</v>
      </c>
    </row>
    <row r="39" spans="1:3">
      <c r="A39" s="3" t="s">
        <v>100</v>
      </c>
      <c r="B39" s="4" t="n">
        <v>236</v>
      </c>
    </row>
    <row r="40" spans="1:3">
      <c r="A40" s="3" t="s">
        <v>101</v>
      </c>
      <c r="B40" s="4" t="n">
        <v>-154</v>
      </c>
    </row>
    <row r="41" spans="1:3">
      <c r="A41" s="3" t="s">
        <v>102</v>
      </c>
      <c r="B41" s="4" t="n">
        <v>82</v>
      </c>
    </row>
    <row r="42" spans="1:3">
      <c r="A42" s="3" t="s">
        <v>323</v>
      </c>
    </row>
    <row r="43" spans="1:3">
      <c r="A43" s="6" t="s">
        <v>319</v>
      </c>
    </row>
    <row r="44" spans="1:3">
      <c r="A44" s="3" t="s">
        <v>175</v>
      </c>
      <c r="B44" s="4" t="n">
        <v>-14</v>
      </c>
    </row>
    <row r="45" spans="1:3">
      <c r="A45" s="3" t="s">
        <v>320</v>
      </c>
      <c r="B45" s="7"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6" t="s">
        <v>175</v>
      </c>
    </row>
    <row r="4" spans="1:2">
      <c r="A4" s="3" t="s">
        <v>326</v>
      </c>
      <c r="B4" s="3" t="s">
        <v>327</v>
      </c>
    </row>
    <row r="5" spans="1:2">
      <c r="A5" s="3" t="s">
        <v>328</v>
      </c>
      <c r="B5" s="3" t="s">
        <v>329</v>
      </c>
    </row>
    <row r="6" spans="1:2">
      <c r="A6" s="6" t="s">
        <v>330</v>
      </c>
    </row>
    <row r="7" spans="1:2">
      <c r="A7" s="3" t="s">
        <v>331</v>
      </c>
      <c r="B7" s="10" t="n">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25</v>
      </c>
    </row>
    <row r="3" spans="1:2">
      <c r="A3" s="3" t="s">
        <v>333</v>
      </c>
    </row>
    <row r="4" spans="1:2">
      <c r="A4" s="6" t="s">
        <v>334</v>
      </c>
    </row>
    <row r="5" spans="1:2">
      <c r="A5" s="3" t="s">
        <v>118</v>
      </c>
      <c r="B5" s="7" t="n">
        <v>55970</v>
      </c>
    </row>
    <row r="6" spans="1:2">
      <c r="A6" s="3" t="s">
        <v>335</v>
      </c>
      <c r="B6" s="3" t="s">
        <v>336</v>
      </c>
    </row>
    <row r="7" spans="1:2">
      <c r="A7" s="3" t="s">
        <v>337</v>
      </c>
    </row>
    <row r="8" spans="1:2">
      <c r="A8" s="6" t="s">
        <v>334</v>
      </c>
    </row>
    <row r="9" spans="1:2">
      <c r="A9" s="3" t="s">
        <v>118</v>
      </c>
      <c r="B9" s="7" t="n">
        <v>34477</v>
      </c>
    </row>
    <row r="10" spans="1:2">
      <c r="A10" s="3" t="s">
        <v>335</v>
      </c>
      <c r="B10" s="3" t="s">
        <v>338</v>
      </c>
    </row>
    <row r="11" spans="1:2">
      <c r="A11" s="3" t="s">
        <v>339</v>
      </c>
    </row>
    <row r="12" spans="1:2">
      <c r="A12" s="6" t="s">
        <v>334</v>
      </c>
    </row>
    <row r="13" spans="1:2">
      <c r="A13" s="3" t="s">
        <v>118</v>
      </c>
      <c r="B13" s="7" t="n">
        <v>15507</v>
      </c>
    </row>
    <row r="14" spans="1:2">
      <c r="A14" s="3" t="s">
        <v>335</v>
      </c>
      <c r="B14" s="3" t="s">
        <v>338</v>
      </c>
    </row>
    <row r="15" spans="1:2">
      <c r="A15" s="3" t="s">
        <v>340</v>
      </c>
    </row>
    <row r="16" spans="1:2">
      <c r="A16" s="6" t="s">
        <v>334</v>
      </c>
    </row>
    <row r="17" spans="1:2">
      <c r="A17" s="3" t="s">
        <v>118</v>
      </c>
      <c r="B17" s="7" t="n">
        <v>7168</v>
      </c>
    </row>
    <row r="18" spans="1:2">
      <c r="A18" s="3" t="s">
        <v>335</v>
      </c>
      <c r="B18" s="3" t="s">
        <v>338</v>
      </c>
    </row>
    <row r="19" spans="1:2">
      <c r="A19" s="3" t="s">
        <v>341</v>
      </c>
    </row>
    <row r="20" spans="1:2">
      <c r="A20" s="6" t="s">
        <v>334</v>
      </c>
    </row>
    <row r="21" spans="1:2">
      <c r="A21" s="3" t="s">
        <v>118</v>
      </c>
      <c r="B21" s="7" t="n">
        <v>3880</v>
      </c>
    </row>
    <row r="22" spans="1:2">
      <c r="A22" s="3" t="s">
        <v>335</v>
      </c>
      <c r="B22" s="3" t="s">
        <v>338</v>
      </c>
    </row>
    <row r="23" spans="1:2">
      <c r="A23" s="3" t="s">
        <v>342</v>
      </c>
    </row>
    <row r="24" spans="1:2">
      <c r="A24" s="6" t="s">
        <v>334</v>
      </c>
    </row>
    <row r="25" spans="1:2">
      <c r="A25" s="3" t="s">
        <v>118</v>
      </c>
      <c r="B25" s="7" t="n">
        <v>6518</v>
      </c>
    </row>
    <row r="26" spans="1:2">
      <c r="A26" s="3" t="s">
        <v>335</v>
      </c>
      <c r="B26" s="3" t="s">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43</v>
      </c>
      <c r="B1" s="2" t="s">
        <v>1</v>
      </c>
    </row>
    <row r="2" spans="1:2">
      <c r="B2" s="2" t="s">
        <v>2</v>
      </c>
    </row>
    <row r="3" spans="1:2">
      <c r="A3" s="6" t="s">
        <v>175</v>
      </c>
    </row>
    <row r="4" spans="1:2">
      <c r="A4" s="3" t="s">
        <v>344</v>
      </c>
      <c r="B4" s="3" t="s">
        <v>345</v>
      </c>
    </row>
    <row r="5" spans="1:2">
      <c r="A5" s="3" t="s">
        <v>346</v>
      </c>
      <c r="B5" s="3" t="s">
        <v>345</v>
      </c>
    </row>
    <row r="6" spans="1:2">
      <c r="A6" s="3" t="s">
        <v>347</v>
      </c>
      <c r="B6" s="3"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10</v>
      </c>
      <c r="D1" s="2" t="s">
        <v>27</v>
      </c>
    </row>
    <row r="2" spans="1:4">
      <c r="A2" s="6" t="s">
        <v>145</v>
      </c>
    </row>
    <row r="3" spans="1:4">
      <c r="A3" s="3" t="s">
        <v>145</v>
      </c>
      <c r="B3" s="7" t="n">
        <v>1574059</v>
      </c>
      <c r="C3" s="7" t="n">
        <v>1413281</v>
      </c>
      <c r="D3" s="7" t="n">
        <v>1415915</v>
      </c>
    </row>
    <row r="4" spans="1:4">
      <c r="A4" s="3" t="s">
        <v>349</v>
      </c>
    </row>
    <row r="5" spans="1:4">
      <c r="A5" s="6" t="s">
        <v>145</v>
      </c>
    </row>
    <row r="6" spans="1:4">
      <c r="A6" s="3" t="s">
        <v>145</v>
      </c>
      <c r="B6" s="4" t="n">
        <v>1132962</v>
      </c>
      <c r="D6" s="4" t="n">
        <v>1113178</v>
      </c>
    </row>
    <row r="7" spans="1:4">
      <c r="A7" s="3" t="s">
        <v>350</v>
      </c>
    </row>
    <row r="8" spans="1:4">
      <c r="A8" s="6" t="s">
        <v>145</v>
      </c>
    </row>
    <row r="9" spans="1:4">
      <c r="A9" s="3" t="s">
        <v>145</v>
      </c>
      <c r="B9" s="4" t="n">
        <v>98213</v>
      </c>
      <c r="D9" s="4" t="n">
        <v>106210</v>
      </c>
    </row>
    <row r="10" spans="1:4">
      <c r="A10" s="3" t="s">
        <v>351</v>
      </c>
    </row>
    <row r="11" spans="1:4">
      <c r="A11" s="6" t="s">
        <v>145</v>
      </c>
    </row>
    <row r="12" spans="1:4">
      <c r="A12" s="3" t="s">
        <v>145</v>
      </c>
      <c r="B12" s="7" t="n">
        <v>342884</v>
      </c>
      <c r="D12" s="7" t="n">
        <v>196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2</v>
      </c>
      <c r="B1" s="2" t="s">
        <v>353</v>
      </c>
      <c r="C1" s="2" t="s">
        <v>325</v>
      </c>
      <c r="D1" s="2" t="s">
        <v>354</v>
      </c>
      <c r="E1" s="2" t="s">
        <v>355</v>
      </c>
      <c r="F1" s="2" t="s">
        <v>356</v>
      </c>
    </row>
    <row r="2" spans="1:6">
      <c r="A2" s="3" t="s">
        <v>233</v>
      </c>
    </row>
    <row r="3" spans="1:6">
      <c r="A3" s="6" t="s">
        <v>357</v>
      </c>
    </row>
    <row r="4" spans="1:6">
      <c r="A4" s="3" t="s">
        <v>358</v>
      </c>
      <c r="C4" s="7" t="n">
        <v>1415000</v>
      </c>
      <c r="D4" s="7" t="n">
        <v>1415000</v>
      </c>
      <c r="E4" s="7" t="n">
        <v>1415000</v>
      </c>
    </row>
    <row r="5" spans="1:6">
      <c r="A5" s="3" t="s">
        <v>359</v>
      </c>
      <c r="E5" s="4" t="n">
        <v>1750</v>
      </c>
    </row>
    <row r="6" spans="1:6">
      <c r="A6" s="3" t="s">
        <v>360</v>
      </c>
    </row>
    <row r="7" spans="1:6">
      <c r="A7" s="6" t="s">
        <v>357</v>
      </c>
    </row>
    <row r="8" spans="1:6">
      <c r="A8" s="3" t="s">
        <v>358</v>
      </c>
      <c r="E8" s="4" t="n">
        <v>15000</v>
      </c>
    </row>
    <row r="9" spans="1:6">
      <c r="A9" s="3" t="s">
        <v>361</v>
      </c>
    </row>
    <row r="10" spans="1:6">
      <c r="A10" s="6" t="s">
        <v>357</v>
      </c>
    </row>
    <row r="11" spans="1:6">
      <c r="A11" s="3" t="s">
        <v>358</v>
      </c>
      <c r="C11" s="7" t="n">
        <v>35000</v>
      </c>
      <c r="D11" s="7" t="n">
        <v>35000</v>
      </c>
      <c r="E11" s="7" t="n">
        <v>35000</v>
      </c>
    </row>
    <row r="12" spans="1:6">
      <c r="A12" s="3" t="s">
        <v>362</v>
      </c>
    </row>
    <row r="13" spans="1:6">
      <c r="A13" s="6" t="s">
        <v>357</v>
      </c>
    </row>
    <row r="14" spans="1:6">
      <c r="A14" s="3" t="s">
        <v>358</v>
      </c>
      <c r="B14" s="7" t="n">
        <v>1180000</v>
      </c>
      <c r="F14" s="7" t="n">
        <v>880000</v>
      </c>
    </row>
    <row r="15" spans="1:6">
      <c r="A15" s="3" t="s">
        <v>363</v>
      </c>
    </row>
    <row r="16" spans="1:6">
      <c r="A16" s="6" t="s">
        <v>357</v>
      </c>
    </row>
    <row r="17" spans="1:6">
      <c r="A17" s="3" t="s">
        <v>364</v>
      </c>
      <c r="C17" s="3" t="s">
        <v>365</v>
      </c>
      <c r="D17" s="3" t="s">
        <v>366</v>
      </c>
    </row>
    <row r="18" spans="1:6">
      <c r="A18" s="3" t="s">
        <v>367</v>
      </c>
      <c r="C18" s="11" t="n">
        <v>1.66</v>
      </c>
      <c r="D18" s="11" t="n">
        <v>1.36</v>
      </c>
    </row>
    <row r="19" spans="1:6">
      <c r="A19" s="3" t="s">
        <v>368</v>
      </c>
    </row>
    <row r="20" spans="1:6">
      <c r="A20" s="6" t="s">
        <v>357</v>
      </c>
    </row>
    <row r="21" spans="1:6">
      <c r="A21" s="3" t="s">
        <v>364</v>
      </c>
      <c r="B21" s="3" t="s">
        <v>369</v>
      </c>
    </row>
    <row r="22" spans="1:6">
      <c r="A22" s="3" t="s">
        <v>370</v>
      </c>
    </row>
    <row r="23" spans="1:6">
      <c r="A23" s="6" t="s">
        <v>357</v>
      </c>
    </row>
    <row r="24" spans="1:6">
      <c r="A24" s="3" t="s">
        <v>364</v>
      </c>
      <c r="B24" s="3" t="s">
        <v>365</v>
      </c>
    </row>
    <row r="25" spans="1:6">
      <c r="A25" s="3" t="s">
        <v>371</v>
      </c>
    </row>
    <row r="26" spans="1:6">
      <c r="A26" s="6" t="s">
        <v>357</v>
      </c>
    </row>
    <row r="27" spans="1:6">
      <c r="A27" s="3" t="s">
        <v>364</v>
      </c>
      <c r="B27" s="3" t="s">
        <v>372</v>
      </c>
    </row>
    <row r="28" spans="1:6">
      <c r="A28" s="3" t="s">
        <v>373</v>
      </c>
    </row>
    <row r="29" spans="1:6">
      <c r="A29" s="6" t="s">
        <v>357</v>
      </c>
    </row>
    <row r="30" spans="1:6">
      <c r="A30" s="3" t="s">
        <v>364</v>
      </c>
      <c r="B30" s="3" t="s">
        <v>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5</v>
      </c>
      <c r="B1" s="2" t="s">
        <v>1</v>
      </c>
      <c r="C1" s="2" t="s">
        <v>376</v>
      </c>
    </row>
    <row r="2" spans="1:4">
      <c r="B2" s="2" t="s">
        <v>2</v>
      </c>
      <c r="C2" s="2" t="s">
        <v>27</v>
      </c>
      <c r="D2" s="2" t="s">
        <v>377</v>
      </c>
    </row>
    <row r="3" spans="1:4">
      <c r="A3" s="6" t="s">
        <v>357</v>
      </c>
    </row>
    <row r="4" spans="1:4">
      <c r="A4" s="3" t="s">
        <v>378</v>
      </c>
      <c r="B4" s="7" t="n">
        <v>-24403</v>
      </c>
    </row>
    <row r="5" spans="1:4">
      <c r="A5" s="3" t="s">
        <v>233</v>
      </c>
    </row>
    <row r="6" spans="1:4">
      <c r="A6" s="6" t="s">
        <v>357</v>
      </c>
    </row>
    <row r="7" spans="1:4">
      <c r="A7" s="3" t="s">
        <v>379</v>
      </c>
      <c r="B7" s="4" t="n">
        <v>1415000</v>
      </c>
      <c r="C7" s="7" t="n">
        <v>1415000</v>
      </c>
      <c r="D7" s="7" t="n">
        <v>1415000</v>
      </c>
    </row>
    <row r="8" spans="1:4">
      <c r="A8" s="3" t="s">
        <v>380</v>
      </c>
      <c r="B8" s="4" t="n">
        <v>-939759</v>
      </c>
      <c r="C8" s="4" t="n">
        <v>-974043</v>
      </c>
    </row>
    <row r="9" spans="1:4">
      <c r="A9" s="3" t="s">
        <v>381</v>
      </c>
      <c r="B9" s="4" t="n">
        <v>-162720</v>
      </c>
      <c r="C9" s="4" t="n">
        <v>-106055</v>
      </c>
    </row>
    <row r="10" spans="1:4">
      <c r="A10" s="3" t="s">
        <v>382</v>
      </c>
      <c r="B10" s="4" t="n">
        <v>312521</v>
      </c>
      <c r="C10" s="4" t="n">
        <v>334902</v>
      </c>
    </row>
    <row r="11" spans="1:4">
      <c r="A11" s="3" t="s">
        <v>383</v>
      </c>
      <c r="B11" s="4" t="n">
        <v>-64633</v>
      </c>
      <c r="C11" s="4" t="n">
        <v>-31311</v>
      </c>
    </row>
    <row r="12" spans="1:4">
      <c r="A12" s="3" t="s">
        <v>384</v>
      </c>
      <c r="B12" s="4" t="n">
        <v>-30346</v>
      </c>
      <c r="C12" s="4" t="n">
        <v>-77144</v>
      </c>
    </row>
    <row r="13" spans="1:4">
      <c r="A13" s="3" t="s">
        <v>385</v>
      </c>
      <c r="B13" s="4" t="n">
        <v>217542</v>
      </c>
      <c r="C13" s="4" t="n">
        <v>226447</v>
      </c>
    </row>
    <row r="14" spans="1:4">
      <c r="A14" s="3" t="s">
        <v>361</v>
      </c>
    </row>
    <row r="15" spans="1:4">
      <c r="A15" s="6" t="s">
        <v>357</v>
      </c>
    </row>
    <row r="16" spans="1:4">
      <c r="A16" s="3" t="s">
        <v>379</v>
      </c>
      <c r="B16" s="4" t="n">
        <v>35000</v>
      </c>
      <c r="C16" s="4" t="n">
        <v>35000</v>
      </c>
      <c r="D16" s="7" t="n">
        <v>35000</v>
      </c>
    </row>
    <row r="17" spans="1:4">
      <c r="A17" s="3" t="s">
        <v>378</v>
      </c>
      <c r="B17" s="4" t="n">
        <v>-24403</v>
      </c>
    </row>
    <row r="18" spans="1:4">
      <c r="A18" s="3" t="s">
        <v>382</v>
      </c>
      <c r="B18" s="4" t="n">
        <v>10597</v>
      </c>
      <c r="C18" s="4" t="n">
        <v>35000</v>
      </c>
    </row>
    <row r="19" spans="1:4">
      <c r="A19" s="3" t="s">
        <v>360</v>
      </c>
    </row>
    <row r="20" spans="1:4">
      <c r="A20" s="6" t="s">
        <v>357</v>
      </c>
    </row>
    <row r="21" spans="1:4">
      <c r="A21" s="3" t="s">
        <v>379</v>
      </c>
      <c r="B21" s="4" t="n">
        <v>15000</v>
      </c>
      <c r="C21" s="4" t="n">
        <v>15000</v>
      </c>
    </row>
    <row r="22" spans="1:4">
      <c r="A22" s="3" t="s">
        <v>386</v>
      </c>
      <c r="B22" s="4" t="n">
        <v>-9369</v>
      </c>
      <c r="C22" s="4" t="n">
        <v>-9369</v>
      </c>
    </row>
    <row r="23" spans="1:4">
      <c r="A23" s="3" t="s">
        <v>382</v>
      </c>
      <c r="B23" s="7" t="n">
        <v>5631</v>
      </c>
      <c r="C23" s="7" t="n">
        <v>5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387</v>
      </c>
      <c r="B1" s="2" t="s">
        <v>1</v>
      </c>
    </row>
    <row r="2" spans="1:2">
      <c r="B2" s="2" t="s">
        <v>325</v>
      </c>
    </row>
    <row r="3" spans="1:2">
      <c r="A3" s="6" t="s">
        <v>38</v>
      </c>
    </row>
    <row r="4" spans="1:2">
      <c r="A4" s="3" t="s">
        <v>388</v>
      </c>
      <c r="B4" s="7" t="n">
        <v>348387</v>
      </c>
    </row>
    <row r="5" spans="1:2">
      <c r="A5" s="3" t="s">
        <v>195</v>
      </c>
      <c r="B5" s="4" t="n">
        <v>5571</v>
      </c>
    </row>
    <row r="6" spans="1:2">
      <c r="A6" s="3" t="s">
        <v>388</v>
      </c>
      <c r="B6" s="4" t="n">
        <v>353958</v>
      </c>
    </row>
    <row r="7" spans="1:2">
      <c r="A7" s="3" t="s">
        <v>108</v>
      </c>
    </row>
    <row r="8" spans="1:2">
      <c r="A8" s="6" t="s">
        <v>38</v>
      </c>
    </row>
    <row r="9" spans="1:2">
      <c r="A9" s="3" t="s">
        <v>388</v>
      </c>
      <c r="B9" s="4" t="n">
        <v>49944</v>
      </c>
    </row>
    <row r="10" spans="1:2">
      <c r="A10" s="3" t="s">
        <v>388</v>
      </c>
      <c r="B10" s="4" t="n">
        <v>49944</v>
      </c>
    </row>
    <row r="11" spans="1:2">
      <c r="A11" s="3" t="s">
        <v>109</v>
      </c>
    </row>
    <row r="12" spans="1:2">
      <c r="A12" s="6" t="s">
        <v>38</v>
      </c>
    </row>
    <row r="13" spans="1:2">
      <c r="A13" s="3" t="s">
        <v>388</v>
      </c>
      <c r="B13" s="4" t="n">
        <v>298443</v>
      </c>
    </row>
    <row r="14" spans="1:2">
      <c r="A14" s="3" t="s">
        <v>195</v>
      </c>
      <c r="B14" s="4" t="n">
        <v>5571</v>
      </c>
    </row>
    <row r="15" spans="1:2">
      <c r="A15" s="3" t="s">
        <v>388</v>
      </c>
      <c r="B15" s="7" t="n">
        <v>3040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7</v>
      </c>
    </row>
    <row r="3" spans="1:3">
      <c r="A3" s="6" t="s">
        <v>390</v>
      </c>
    </row>
    <row r="4" spans="1:3">
      <c r="A4" s="3" t="s">
        <v>391</v>
      </c>
      <c r="B4" s="7" t="n">
        <v>47465</v>
      </c>
      <c r="C4" s="7" t="n">
        <v>47349</v>
      </c>
    </row>
    <row r="5" spans="1:3">
      <c r="A5" s="3" t="s">
        <v>392</v>
      </c>
      <c r="B5" s="4" t="n">
        <v>-9758</v>
      </c>
      <c r="C5" s="4" t="n">
        <v>-8642</v>
      </c>
    </row>
    <row r="6" spans="1:3">
      <c r="A6" s="3" t="s">
        <v>393</v>
      </c>
      <c r="B6" s="4" t="n">
        <v>37707</v>
      </c>
      <c r="C6" s="4" t="n">
        <v>38707</v>
      </c>
    </row>
    <row r="7" spans="1:3">
      <c r="A7" s="3" t="s">
        <v>394</v>
      </c>
    </row>
    <row r="8" spans="1:3">
      <c r="A8" s="6" t="s">
        <v>390</v>
      </c>
    </row>
    <row r="9" spans="1:3">
      <c r="A9" s="3" t="s">
        <v>391</v>
      </c>
      <c r="B9" s="4" t="n">
        <v>14303</v>
      </c>
      <c r="C9" s="4" t="n">
        <v>14187</v>
      </c>
    </row>
    <row r="10" spans="1:3">
      <c r="A10" s="3" t="s">
        <v>392</v>
      </c>
      <c r="B10" s="4" t="n">
        <v>-549</v>
      </c>
      <c r="C10" s="4" t="n">
        <v>-312</v>
      </c>
    </row>
    <row r="11" spans="1:3">
      <c r="A11" s="3" t="s">
        <v>393</v>
      </c>
      <c r="B11" s="7" t="n">
        <v>13754</v>
      </c>
      <c r="C11" s="4" t="n">
        <v>13875</v>
      </c>
    </row>
    <row r="12" spans="1:3">
      <c r="A12" s="3" t="s">
        <v>395</v>
      </c>
      <c r="B12" s="3" t="s">
        <v>396</v>
      </c>
    </row>
    <row r="13" spans="1:3">
      <c r="A13" s="3" t="s">
        <v>397</v>
      </c>
    </row>
    <row r="14" spans="1:3">
      <c r="A14" s="6" t="s">
        <v>390</v>
      </c>
    </row>
    <row r="15" spans="1:3">
      <c r="A15" s="3" t="s">
        <v>391</v>
      </c>
      <c r="B15" s="7" t="n">
        <v>28988</v>
      </c>
      <c r="C15" s="4" t="n">
        <v>28988</v>
      </c>
    </row>
    <row r="16" spans="1:3">
      <c r="A16" s="3" t="s">
        <v>392</v>
      </c>
      <c r="B16" s="4" t="n">
        <v>-8969</v>
      </c>
      <c r="C16" s="4" t="n">
        <v>-8194</v>
      </c>
    </row>
    <row r="17" spans="1:3">
      <c r="A17" s="3" t="s">
        <v>393</v>
      </c>
      <c r="B17" s="4" t="n">
        <v>20019</v>
      </c>
      <c r="C17" s="4" t="n">
        <v>20794</v>
      </c>
    </row>
    <row r="18" spans="1:3">
      <c r="A18" s="3" t="s">
        <v>398</v>
      </c>
    </row>
    <row r="19" spans="1:3">
      <c r="A19" s="6" t="s">
        <v>390</v>
      </c>
    </row>
    <row r="20" spans="1:3">
      <c r="A20" s="3" t="s">
        <v>391</v>
      </c>
      <c r="B20" s="4" t="n">
        <v>4174</v>
      </c>
      <c r="C20" s="4" t="n">
        <v>4174</v>
      </c>
    </row>
    <row r="21" spans="1:3">
      <c r="A21" s="3" t="s">
        <v>392</v>
      </c>
      <c r="B21" s="4" t="n">
        <v>-240</v>
      </c>
      <c r="C21" s="4" t="n">
        <v>-136</v>
      </c>
    </row>
    <row r="22" spans="1:3">
      <c r="A22" s="3" t="s">
        <v>393</v>
      </c>
      <c r="B22" s="7" t="n">
        <v>3934</v>
      </c>
      <c r="C22" s="7" t="n">
        <v>4038</v>
      </c>
    </row>
    <row r="23" spans="1:3">
      <c r="A23" s="3" t="s">
        <v>395</v>
      </c>
      <c r="B23" s="3" t="s">
        <v>399</v>
      </c>
    </row>
    <row r="24" spans="1:3">
      <c r="A24" s="3" t="s">
        <v>400</v>
      </c>
    </row>
    <row r="25" spans="1:3">
      <c r="A25" s="6" t="s">
        <v>390</v>
      </c>
    </row>
    <row r="26" spans="1:3">
      <c r="A26" s="3" t="s">
        <v>395</v>
      </c>
      <c r="B26" s="3"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2</v>
      </c>
      <c r="B1" s="2" t="s">
        <v>2</v>
      </c>
      <c r="C1" s="2" t="s">
        <v>27</v>
      </c>
    </row>
    <row r="2" spans="1:3">
      <c r="A2" s="6" t="s">
        <v>181</v>
      </c>
    </row>
    <row r="3" spans="1:3">
      <c r="A3" s="3" t="s">
        <v>403</v>
      </c>
      <c r="B3" s="7" t="n">
        <v>1165488</v>
      </c>
      <c r="C3" s="7" t="n">
        <v>916902</v>
      </c>
    </row>
    <row r="4" spans="1:3">
      <c r="A4" s="3" t="s">
        <v>404</v>
      </c>
      <c r="B4" s="4" t="n">
        <v>-11991</v>
      </c>
      <c r="C4" s="4" t="n">
        <v>-9465</v>
      </c>
    </row>
    <row r="5" spans="1:3">
      <c r="A5" s="3" t="s">
        <v>405</v>
      </c>
      <c r="B5" s="4" t="n">
        <v>1153497</v>
      </c>
      <c r="C5" s="4" t="n">
        <v>907437</v>
      </c>
    </row>
    <row r="6" spans="1:3">
      <c r="A6" s="3" t="s">
        <v>406</v>
      </c>
      <c r="B6" s="4" t="n">
        <v>6200</v>
      </c>
      <c r="C6" s="4" t="n">
        <v>6000</v>
      </c>
    </row>
    <row r="7" spans="1:3">
      <c r="A7" s="3" t="s">
        <v>407</v>
      </c>
      <c r="B7" s="7" t="n">
        <v>15400</v>
      </c>
      <c r="C7" s="7" t="n">
        <v>1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5"/>
    <col customWidth="1" max="5" min="5" width="21"/>
    <col customWidth="1" max="6" min="6" width="21"/>
    <col customWidth="1" max="7" min="7" width="21"/>
    <col customWidth="1" max="8" min="8" width="10"/>
  </cols>
  <sheetData>
    <row r="1" spans="1:8">
      <c r="A1" s="1" t="s">
        <v>114</v>
      </c>
      <c r="B1" s="2" t="s">
        <v>115</v>
      </c>
      <c r="C1" s="2" t="s">
        <v>116</v>
      </c>
      <c r="D1" s="2" t="s">
        <v>117</v>
      </c>
      <c r="E1" s="2" t="s">
        <v>22</v>
      </c>
      <c r="F1" s="2" t="s">
        <v>24</v>
      </c>
      <c r="G1" s="2" t="s">
        <v>25</v>
      </c>
      <c r="H1" s="2" t="s">
        <v>118</v>
      </c>
    </row>
    <row r="2" spans="1:8">
      <c r="A2" s="6" t="s">
        <v>119</v>
      </c>
    </row>
    <row r="3" spans="1:8">
      <c r="A3" s="3" t="s">
        <v>120</v>
      </c>
      <c r="C3" s="7" t="n">
        <v>1310</v>
      </c>
      <c r="D3" s="7" t="n">
        <v>2476</v>
      </c>
      <c r="H3" s="7" t="n">
        <v>3786</v>
      </c>
    </row>
    <row r="4" spans="1:8">
      <c r="A4" s="3" t="s">
        <v>121</v>
      </c>
      <c r="B4" s="7" t="n">
        <v>49941</v>
      </c>
      <c r="C4" s="4" t="n">
        <v>6192</v>
      </c>
      <c r="D4" s="4" t="n">
        <v>34332</v>
      </c>
      <c r="E4" s="7" t="n">
        <v>367</v>
      </c>
      <c r="F4" s="7" t="n">
        <v>5</v>
      </c>
      <c r="H4" s="4" t="n">
        <v>90837</v>
      </c>
    </row>
    <row r="5" spans="1:8">
      <c r="A5" s="3" t="s">
        <v>122</v>
      </c>
      <c r="E5" s="4" t="n">
        <v>36749072</v>
      </c>
      <c r="F5" s="4" t="n">
        <v>50836629</v>
      </c>
      <c r="G5" s="4" t="n">
        <v>1</v>
      </c>
    </row>
    <row r="6" spans="1:8">
      <c r="A6" s="6" t="s">
        <v>119</v>
      </c>
    </row>
    <row r="7" spans="1:8">
      <c r="A7" s="3" t="s">
        <v>123</v>
      </c>
      <c r="B7" s="4" t="n">
        <v>3218</v>
      </c>
      <c r="H7" s="4" t="n">
        <v>3218</v>
      </c>
    </row>
    <row r="8" spans="1:8">
      <c r="A8" s="3" t="s">
        <v>124</v>
      </c>
      <c r="B8" s="4" t="n">
        <v>137</v>
      </c>
      <c r="H8" s="4" t="n">
        <v>137</v>
      </c>
    </row>
    <row r="9" spans="1:8">
      <c r="A9" s="3" t="s">
        <v>125</v>
      </c>
      <c r="E9" s="4" t="n">
        <v>6</v>
      </c>
    </row>
    <row r="10" spans="1:8">
      <c r="A10" s="3" t="s">
        <v>126</v>
      </c>
      <c r="B10" s="4" t="n">
        <v>-77</v>
      </c>
      <c r="D10" s="4" t="n">
        <v>77</v>
      </c>
    </row>
    <row r="11" spans="1:8">
      <c r="A11" s="3" t="s">
        <v>127</v>
      </c>
      <c r="E11" s="4" t="n">
        <v>2</v>
      </c>
    </row>
    <row r="12" spans="1:8">
      <c r="A12" s="3" t="s">
        <v>128</v>
      </c>
      <c r="B12" s="4" t="n">
        <v>1847</v>
      </c>
      <c r="D12" s="4" t="n">
        <v>-116</v>
      </c>
      <c r="E12" s="7" t="n">
        <v>2</v>
      </c>
      <c r="H12" s="4" t="n">
        <v>1733</v>
      </c>
    </row>
    <row r="13" spans="1:8">
      <c r="A13" s="3" t="s">
        <v>129</v>
      </c>
      <c r="E13" s="4" t="n">
        <v>173000</v>
      </c>
      <c r="F13" s="4" t="n">
        <v>-130000</v>
      </c>
    </row>
    <row r="14" spans="1:8">
      <c r="A14" s="3" t="s">
        <v>130</v>
      </c>
      <c r="D14" s="4" t="n">
        <v>-19938</v>
      </c>
      <c r="H14" s="4" t="n">
        <v>-19938</v>
      </c>
    </row>
    <row r="15" spans="1:8">
      <c r="A15" s="3" t="s">
        <v>131</v>
      </c>
      <c r="C15" s="4" t="n">
        <v>-5658</v>
      </c>
      <c r="H15" s="4" t="n">
        <v>-5658</v>
      </c>
    </row>
    <row r="16" spans="1:8">
      <c r="A16" s="3" t="s">
        <v>132</v>
      </c>
      <c r="B16" s="4" t="n">
        <v>-1414</v>
      </c>
      <c r="H16" s="4" t="n">
        <v>-1414</v>
      </c>
    </row>
    <row r="17" spans="1:8">
      <c r="A17" s="3" t="s">
        <v>133</v>
      </c>
      <c r="B17" s="4" t="n">
        <v>-1542</v>
      </c>
      <c r="D17" s="4" t="n">
        <v>1542</v>
      </c>
    </row>
    <row r="18" spans="1:8">
      <c r="A18" s="3" t="s">
        <v>100</v>
      </c>
      <c r="C18" s="4" t="n">
        <v>3181</v>
      </c>
      <c r="D18" s="4" t="n">
        <v>14095</v>
      </c>
      <c r="E18" s="7" t="n">
        <v>17276</v>
      </c>
      <c r="H18" s="4" t="n">
        <v>17276</v>
      </c>
    </row>
    <row r="19" spans="1:8">
      <c r="A19" s="3" t="s">
        <v>134</v>
      </c>
      <c r="B19" s="7" t="n">
        <v>52110</v>
      </c>
      <c r="C19" s="7" t="n">
        <v>5025</v>
      </c>
      <c r="D19" s="7" t="n">
        <v>32468</v>
      </c>
      <c r="E19" s="7" t="n">
        <v>369</v>
      </c>
      <c r="F19" s="7" t="n">
        <v>5</v>
      </c>
      <c r="H19" s="7" t="n">
        <v>89977</v>
      </c>
    </row>
    <row r="20" spans="1:8">
      <c r="A20" s="3" t="s">
        <v>135</v>
      </c>
      <c r="E20" s="4" t="n">
        <v>36930269</v>
      </c>
      <c r="F20" s="4" t="n">
        <v>50706629</v>
      </c>
      <c r="G20" s="4"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8</v>
      </c>
      <c r="B1" s="2" t="s">
        <v>409</v>
      </c>
      <c r="C1" s="2" t="s">
        <v>410</v>
      </c>
      <c r="D1" s="2" t="s">
        <v>411</v>
      </c>
      <c r="E1" s="2" t="s">
        <v>412</v>
      </c>
      <c r="F1" s="2" t="s">
        <v>2</v>
      </c>
      <c r="G1" s="2" t="s">
        <v>27</v>
      </c>
      <c r="H1" s="2" t="s">
        <v>413</v>
      </c>
    </row>
    <row r="2" spans="1:8">
      <c r="A2" s="3" t="s">
        <v>414</v>
      </c>
    </row>
    <row r="3" spans="1:8">
      <c r="A3" s="6" t="s">
        <v>181</v>
      </c>
    </row>
    <row r="4" spans="1:8">
      <c r="A4" s="3" t="s">
        <v>358</v>
      </c>
      <c r="D4" s="7" t="n">
        <v>740</v>
      </c>
      <c r="E4" s="7" t="n">
        <v>680</v>
      </c>
    </row>
    <row r="5" spans="1:8">
      <c r="A5" s="3" t="s">
        <v>415</v>
      </c>
      <c r="D5" s="7" t="n">
        <v>95</v>
      </c>
    </row>
    <row r="6" spans="1:8">
      <c r="A6" s="3" t="s">
        <v>416</v>
      </c>
      <c r="E6" s="3" t="s">
        <v>374</v>
      </c>
    </row>
    <row r="7" spans="1:8">
      <c r="A7" s="3" t="s">
        <v>417</v>
      </c>
    </row>
    <row r="8" spans="1:8">
      <c r="A8" s="6" t="s">
        <v>181</v>
      </c>
    </row>
    <row r="9" spans="1:8">
      <c r="A9" s="3" t="s">
        <v>358</v>
      </c>
      <c r="B9" s="7" t="n">
        <v>1190</v>
      </c>
      <c r="C9" s="10" t="n">
        <v>939.5</v>
      </c>
      <c r="E9" s="7" t="n">
        <v>645</v>
      </c>
    </row>
    <row r="10" spans="1:8">
      <c r="A10" s="3" t="s">
        <v>418</v>
      </c>
      <c r="E10" s="3" t="s">
        <v>419</v>
      </c>
    </row>
    <row r="11" spans="1:8">
      <c r="A11" s="3" t="s">
        <v>415</v>
      </c>
      <c r="B11" s="7" t="n">
        <v>250</v>
      </c>
      <c r="C11" s="4" t="n">
        <v>205</v>
      </c>
    </row>
    <row r="12" spans="1:8">
      <c r="A12" s="3" t="s">
        <v>416</v>
      </c>
      <c r="B12" s="3" t="s">
        <v>420</v>
      </c>
    </row>
    <row r="13" spans="1:8">
      <c r="A13" s="3" t="s">
        <v>421</v>
      </c>
      <c r="E13" s="3" t="s">
        <v>422</v>
      </c>
    </row>
    <row r="14" spans="1:8">
      <c r="A14" s="3" t="s">
        <v>423</v>
      </c>
      <c r="B14" s="7" t="n">
        <v>3</v>
      </c>
      <c r="C14" s="10" t="n">
        <v>2.4</v>
      </c>
    </row>
    <row r="15" spans="1:8">
      <c r="A15" s="3" t="s">
        <v>424</v>
      </c>
    </row>
    <row r="16" spans="1:8">
      <c r="A16" s="6" t="s">
        <v>181</v>
      </c>
    </row>
    <row r="17" spans="1:8">
      <c r="A17" s="3" t="s">
        <v>423</v>
      </c>
      <c r="F17" s="7" t="n">
        <v>3</v>
      </c>
      <c r="G17" s="10" t="n">
        <v>2.4</v>
      </c>
      <c r="H17" s="10" t="n">
        <v>1.9</v>
      </c>
    </row>
    <row r="18" spans="1:8">
      <c r="A18" s="3" t="s">
        <v>425</v>
      </c>
    </row>
    <row r="19" spans="1:8">
      <c r="A19" s="6" t="s">
        <v>181</v>
      </c>
    </row>
    <row r="20" spans="1:8">
      <c r="A20" s="3" t="s">
        <v>418</v>
      </c>
      <c r="E20" s="3" t="s">
        <v>401</v>
      </c>
    </row>
    <row r="21" spans="1:8">
      <c r="A21" s="3" t="s">
        <v>426</v>
      </c>
    </row>
    <row r="22" spans="1:8">
      <c r="A22" s="6" t="s">
        <v>181</v>
      </c>
    </row>
    <row r="23" spans="1:8">
      <c r="A23" s="3" t="s">
        <v>358</v>
      </c>
      <c r="E23" s="7"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7</v>
      </c>
      <c r="B1" s="2" t="s">
        <v>428</v>
      </c>
      <c r="C1" s="2" t="s">
        <v>409</v>
      </c>
      <c r="D1" s="2" t="s">
        <v>429</v>
      </c>
      <c r="E1" s="2" t="s">
        <v>410</v>
      </c>
      <c r="F1" s="2" t="s">
        <v>412</v>
      </c>
      <c r="G1" s="2" t="s">
        <v>413</v>
      </c>
      <c r="H1" s="2" t="s">
        <v>2</v>
      </c>
      <c r="I1" s="2" t="s">
        <v>27</v>
      </c>
    </row>
    <row r="2" spans="1:9">
      <c r="A2" s="3" t="s">
        <v>430</v>
      </c>
    </row>
    <row r="3" spans="1:9">
      <c r="A3" s="6" t="s">
        <v>181</v>
      </c>
    </row>
    <row r="4" spans="1:9">
      <c r="A4" s="3" t="s">
        <v>431</v>
      </c>
      <c r="C4" s="3" t="s">
        <v>432</v>
      </c>
    </row>
    <row r="5" spans="1:9">
      <c r="A5" s="3" t="s">
        <v>433</v>
      </c>
    </row>
    <row r="6" spans="1:9">
      <c r="A6" s="6" t="s">
        <v>181</v>
      </c>
    </row>
    <row r="7" spans="1:9">
      <c r="A7" s="3" t="s">
        <v>434</v>
      </c>
      <c r="C7" s="3" t="s">
        <v>435</v>
      </c>
      <c r="D7" s="3" t="s">
        <v>436</v>
      </c>
    </row>
    <row r="8" spans="1:9">
      <c r="A8" s="3" t="s">
        <v>364</v>
      </c>
      <c r="E8" s="3" t="s">
        <v>436</v>
      </c>
      <c r="G8" s="3" t="s">
        <v>437</v>
      </c>
    </row>
    <row r="9" spans="1:9">
      <c r="A9" s="3" t="s">
        <v>438</v>
      </c>
    </row>
    <row r="10" spans="1:9">
      <c r="A10" s="6" t="s">
        <v>181</v>
      </c>
    </row>
    <row r="11" spans="1:9">
      <c r="A11" s="3" t="s">
        <v>364</v>
      </c>
      <c r="C11" s="3" t="s">
        <v>437</v>
      </c>
      <c r="D11" s="3" t="s">
        <v>439</v>
      </c>
      <c r="E11" s="3" t="s">
        <v>439</v>
      </c>
      <c r="G11" s="3" t="s">
        <v>440</v>
      </c>
    </row>
    <row r="12" spans="1:9">
      <c r="A12" s="3" t="s">
        <v>417</v>
      </c>
    </row>
    <row r="13" spans="1:9">
      <c r="A13" s="6" t="s">
        <v>181</v>
      </c>
    </row>
    <row r="14" spans="1:9">
      <c r="A14" s="3" t="s">
        <v>441</v>
      </c>
      <c r="H14" s="3" t="s">
        <v>442</v>
      </c>
    </row>
    <row r="15" spans="1:9">
      <c r="A15" s="3" t="s">
        <v>443</v>
      </c>
      <c r="H15" s="3" t="s">
        <v>432</v>
      </c>
    </row>
    <row r="16" spans="1:9">
      <c r="A16" s="3" t="s">
        <v>444</v>
      </c>
      <c r="I16" s="7" t="n">
        <v>0</v>
      </c>
    </row>
    <row r="17" spans="1:9">
      <c r="A17" s="3" t="s">
        <v>445</v>
      </c>
    </row>
    <row r="18" spans="1:9">
      <c r="A18" s="6" t="s">
        <v>181</v>
      </c>
    </row>
    <row r="19" spans="1:9">
      <c r="A19" s="3" t="s">
        <v>446</v>
      </c>
      <c r="H19" s="11" t="n">
        <v>1.5</v>
      </c>
    </row>
    <row r="20" spans="1:9">
      <c r="A20" s="3" t="s">
        <v>447</v>
      </c>
    </row>
    <row r="21" spans="1:9">
      <c r="A21" s="6" t="s">
        <v>181</v>
      </c>
    </row>
    <row r="22" spans="1:9">
      <c r="A22" s="3" t="s">
        <v>446</v>
      </c>
      <c r="H22" s="4" t="n">
        <v>2</v>
      </c>
    </row>
    <row r="23" spans="1:9">
      <c r="A23" s="3" t="s">
        <v>448</v>
      </c>
    </row>
    <row r="24" spans="1:9">
      <c r="A24" s="6" t="s">
        <v>181</v>
      </c>
    </row>
    <row r="25" spans="1:9">
      <c r="A25" s="3" t="s">
        <v>434</v>
      </c>
      <c r="B25" s="3" t="s">
        <v>449</v>
      </c>
    </row>
    <row r="26" spans="1:9">
      <c r="A26" s="3" t="s">
        <v>364</v>
      </c>
      <c r="B26" s="3" t="s">
        <v>437</v>
      </c>
    </row>
    <row r="27" spans="1:9">
      <c r="A27" s="3" t="s">
        <v>450</v>
      </c>
    </row>
    <row r="28" spans="1:9">
      <c r="A28" s="6" t="s">
        <v>181</v>
      </c>
    </row>
    <row r="29" spans="1:9">
      <c r="A29" s="3" t="s">
        <v>451</v>
      </c>
      <c r="B29" s="3" t="s">
        <v>435</v>
      </c>
    </row>
    <row r="30" spans="1:9">
      <c r="A30" s="3" t="s">
        <v>452</v>
      </c>
    </row>
    <row r="31" spans="1:9">
      <c r="A31" s="6" t="s">
        <v>181</v>
      </c>
    </row>
    <row r="32" spans="1:9">
      <c r="A32" s="3" t="s">
        <v>434</v>
      </c>
      <c r="B32" s="3" t="s">
        <v>435</v>
      </c>
    </row>
    <row r="33" spans="1:9">
      <c r="A33" s="3" t="s">
        <v>364</v>
      </c>
      <c r="B33" s="3" t="s">
        <v>374</v>
      </c>
    </row>
    <row r="34" spans="1:9">
      <c r="A34" s="3" t="s">
        <v>453</v>
      </c>
    </row>
    <row r="35" spans="1:9">
      <c r="A35" s="6" t="s">
        <v>181</v>
      </c>
    </row>
    <row r="36" spans="1:9">
      <c r="A36" s="3" t="s">
        <v>364</v>
      </c>
      <c r="B36" s="3" t="s">
        <v>454</v>
      </c>
    </row>
    <row r="37" spans="1:9">
      <c r="A37" s="3" t="s">
        <v>424</v>
      </c>
    </row>
    <row r="38" spans="1:9">
      <c r="A38" s="6" t="s">
        <v>181</v>
      </c>
    </row>
    <row r="39" spans="1:9">
      <c r="A39" s="3" t="s">
        <v>455</v>
      </c>
      <c r="F39" s="3" t="s">
        <v>454</v>
      </c>
    </row>
    <row r="40" spans="1:9">
      <c r="A40" s="3" t="s">
        <v>456</v>
      </c>
    </row>
    <row r="41" spans="1:9">
      <c r="A41" s="6" t="s">
        <v>181</v>
      </c>
    </row>
    <row r="42" spans="1:9">
      <c r="A42" s="3" t="s">
        <v>434</v>
      </c>
      <c r="B42" s="3" t="s">
        <v>449</v>
      </c>
    </row>
    <row r="43" spans="1:9">
      <c r="A43" s="3" t="s">
        <v>457</v>
      </c>
    </row>
    <row r="44" spans="1:9">
      <c r="A44" s="6" t="s">
        <v>181</v>
      </c>
    </row>
    <row r="45" spans="1:9">
      <c r="A45" s="3" t="s">
        <v>364</v>
      </c>
      <c r="B45" s="3" t="s">
        <v>458</v>
      </c>
    </row>
    <row r="46" spans="1:9">
      <c r="A46" s="3" t="s">
        <v>451</v>
      </c>
      <c r="B46" s="3" t="s">
        <v>459</v>
      </c>
    </row>
    <row r="47" spans="1:9">
      <c r="A47" s="3" t="s">
        <v>460</v>
      </c>
    </row>
    <row r="48" spans="1:9">
      <c r="A48" s="6" t="s">
        <v>181</v>
      </c>
    </row>
    <row r="49" spans="1:9">
      <c r="A49" s="3" t="s">
        <v>364</v>
      </c>
      <c r="B49" s="3" t="s">
        <v>365</v>
      </c>
    </row>
    <row r="50" spans="1:9">
      <c r="A50" s="3" t="s">
        <v>451</v>
      </c>
      <c r="B50" s="3" t="s">
        <v>461</v>
      </c>
    </row>
    <row r="51" spans="1:9">
      <c r="A51" s="3" t="s">
        <v>462</v>
      </c>
    </row>
    <row r="52" spans="1:9">
      <c r="A52" s="6" t="s">
        <v>181</v>
      </c>
    </row>
    <row r="53" spans="1:9">
      <c r="A53" s="3" t="s">
        <v>364</v>
      </c>
      <c r="B53" s="3" t="s">
        <v>374</v>
      </c>
    </row>
    <row r="54" spans="1:9">
      <c r="A54" s="3" t="s">
        <v>463</v>
      </c>
    </row>
    <row r="55" spans="1:9">
      <c r="A55" s="6" t="s">
        <v>181</v>
      </c>
    </row>
    <row r="56" spans="1:9">
      <c r="A56" s="3" t="s">
        <v>364</v>
      </c>
      <c r="B56" s="3"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27</v>
      </c>
      <c r="D1" s="2" t="s">
        <v>412</v>
      </c>
    </row>
    <row r="2" spans="1:4">
      <c r="A2" s="6" t="s">
        <v>181</v>
      </c>
    </row>
    <row r="3" spans="1:4">
      <c r="A3" s="3" t="s">
        <v>465</v>
      </c>
      <c r="B3" s="7" t="n">
        <v>1165488</v>
      </c>
      <c r="C3" s="7" t="n">
        <v>916902</v>
      </c>
    </row>
    <row r="4" spans="1:4">
      <c r="A4" s="3" t="s">
        <v>466</v>
      </c>
    </row>
    <row r="5" spans="1:4">
      <c r="A5" s="6" t="s">
        <v>181</v>
      </c>
    </row>
    <row r="6" spans="1:4">
      <c r="A6" s="3" t="s">
        <v>467</v>
      </c>
      <c r="B6" s="3" t="s">
        <v>468</v>
      </c>
    </row>
    <row r="7" spans="1:4">
      <c r="A7" s="3" t="s">
        <v>465</v>
      </c>
      <c r="B7" s="7" t="n">
        <v>1187100</v>
      </c>
      <c r="C7" s="4" t="n">
        <v>937100</v>
      </c>
    </row>
    <row r="8" spans="1:4">
      <c r="A8" s="3" t="s">
        <v>469</v>
      </c>
    </row>
    <row r="9" spans="1:4">
      <c r="A9" s="6" t="s">
        <v>181</v>
      </c>
    </row>
    <row r="10" spans="1:4">
      <c r="A10" s="3" t="s">
        <v>470</v>
      </c>
      <c r="D10" s="7" t="n">
        <v>15000</v>
      </c>
    </row>
    <row r="11" spans="1:4">
      <c r="A11" s="3" t="s">
        <v>471</v>
      </c>
      <c r="B11" s="4" t="n">
        <v>32200</v>
      </c>
      <c r="C11" s="4" t="n">
        <v>31800</v>
      </c>
    </row>
    <row r="12" spans="1:4">
      <c r="A12" s="3" t="s">
        <v>465</v>
      </c>
      <c r="B12" s="4" t="n">
        <v>0</v>
      </c>
      <c r="C12" s="4" t="n">
        <v>0</v>
      </c>
    </row>
    <row r="13" spans="1:4">
      <c r="A13" s="3" t="s">
        <v>472</v>
      </c>
    </row>
    <row r="14" spans="1:4">
      <c r="A14" s="6" t="s">
        <v>181</v>
      </c>
    </row>
    <row r="15" spans="1:4">
      <c r="A15" s="3" t="s">
        <v>471</v>
      </c>
      <c r="B15" s="7" t="n">
        <v>2800</v>
      </c>
      <c r="C15" s="7" t="n">
        <v>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7</v>
      </c>
    </row>
    <row r="2" spans="1:3">
      <c r="A2" s="6" t="s">
        <v>474</v>
      </c>
    </row>
    <row r="3" spans="1:3">
      <c r="A3" s="3" t="s">
        <v>475</v>
      </c>
      <c r="B3" s="7" t="n">
        <v>10673</v>
      </c>
      <c r="C3" s="7" t="n">
        <v>10673</v>
      </c>
    </row>
    <row r="4" spans="1:3">
      <c r="A4" s="3" t="s">
        <v>476</v>
      </c>
      <c r="B4" s="4" t="n">
        <v>-991</v>
      </c>
      <c r="C4" s="4" t="n">
        <v>-926</v>
      </c>
    </row>
    <row r="5" spans="1:3">
      <c r="A5" s="3" t="s">
        <v>118</v>
      </c>
      <c r="B5" s="7" t="n">
        <v>9682</v>
      </c>
      <c r="C5" s="7" t="n">
        <v>9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477</v>
      </c>
      <c r="B1" s="2" t="s">
        <v>1</v>
      </c>
    </row>
    <row r="2" spans="1:2">
      <c r="B2" s="2" t="s">
        <v>478</v>
      </c>
    </row>
    <row r="3" spans="1:2">
      <c r="A3" s="6" t="s">
        <v>185</v>
      </c>
    </row>
    <row r="4" spans="1:2">
      <c r="A4" s="3" t="s">
        <v>479</v>
      </c>
      <c r="B4" s="7" t="n">
        <v>5000</v>
      </c>
    </row>
    <row r="5" spans="1:2">
      <c r="A5" s="3" t="s">
        <v>480</v>
      </c>
      <c r="B5" s="4" t="n">
        <v>2</v>
      </c>
    </row>
    <row r="6" spans="1:2">
      <c r="A6" s="3" t="s">
        <v>185</v>
      </c>
    </row>
    <row r="7" spans="1:2">
      <c r="A7" s="6" t="s">
        <v>185</v>
      </c>
    </row>
    <row r="8" spans="1:2">
      <c r="A8" s="4" t="n">
        <v>2018</v>
      </c>
      <c r="B8" s="7" t="n">
        <v>365</v>
      </c>
    </row>
    <row r="9" spans="1:2">
      <c r="A9" s="4" t="n">
        <v>2019</v>
      </c>
      <c r="B9" s="4" t="n">
        <v>486</v>
      </c>
    </row>
    <row r="10" spans="1:2">
      <c r="A10" s="4" t="n">
        <v>2020</v>
      </c>
      <c r="B10" s="4" t="n">
        <v>486</v>
      </c>
    </row>
    <row r="11" spans="1:2">
      <c r="A11" s="4" t="n">
        <v>2021</v>
      </c>
      <c r="B11" s="4" t="n">
        <v>487</v>
      </c>
    </row>
    <row r="12" spans="1:2">
      <c r="A12" s="4" t="n">
        <v>2022</v>
      </c>
      <c r="B12" s="4" t="n">
        <v>487</v>
      </c>
    </row>
    <row r="13" spans="1:2">
      <c r="A13" s="3" t="s">
        <v>481</v>
      </c>
      <c r="B13" s="4" t="n">
        <v>13326</v>
      </c>
    </row>
    <row r="14" spans="1:2">
      <c r="A14" s="3" t="s">
        <v>482</v>
      </c>
      <c r="B14" s="4" t="n">
        <v>15637</v>
      </c>
    </row>
    <row r="15" spans="1:2">
      <c r="A15" s="3" t="s">
        <v>483</v>
      </c>
      <c r="B15" s="4" t="n">
        <v>-5482</v>
      </c>
    </row>
    <row r="16" spans="1:2">
      <c r="A16" s="3" t="s">
        <v>484</v>
      </c>
      <c r="B16" s="7" t="n">
        <v>101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76</v>
      </c>
    </row>
    <row r="2" spans="1:3">
      <c r="B2" s="2" t="s">
        <v>2</v>
      </c>
      <c r="C2" s="2" t="s">
        <v>27</v>
      </c>
    </row>
    <row r="3" spans="1:3">
      <c r="A3" s="6" t="s">
        <v>187</v>
      </c>
    </row>
    <row r="4" spans="1:3">
      <c r="A4" s="3" t="s">
        <v>486</v>
      </c>
      <c r="B4" s="7" t="n">
        <v>0</v>
      </c>
      <c r="C4" s="7" t="n">
        <v>0</v>
      </c>
    </row>
    <row r="5" spans="1:3">
      <c r="A5" s="3" t="s">
        <v>487</v>
      </c>
      <c r="B5" s="4" t="n">
        <v>0</v>
      </c>
      <c r="C5" s="4" t="n">
        <v>0</v>
      </c>
    </row>
    <row r="6" spans="1:3">
      <c r="A6" s="3" t="s">
        <v>488</v>
      </c>
      <c r="B6" s="4" t="n">
        <v>0</v>
      </c>
      <c r="C6" s="4" t="n">
        <v>0</v>
      </c>
    </row>
    <row r="7" spans="1:3">
      <c r="A7" s="3" t="s">
        <v>489</v>
      </c>
      <c r="B7" s="4" t="n">
        <v>0</v>
      </c>
      <c r="C7" s="4" t="n">
        <v>0</v>
      </c>
    </row>
    <row r="8" spans="1:3">
      <c r="A8" s="3" t="s">
        <v>490</v>
      </c>
      <c r="B8" s="4" t="n">
        <v>0</v>
      </c>
      <c r="C8" s="4" t="n">
        <v>0</v>
      </c>
    </row>
    <row r="9" spans="1:3">
      <c r="A9" s="3" t="s">
        <v>491</v>
      </c>
    </row>
    <row r="10" spans="1:3">
      <c r="A10" s="6" t="s">
        <v>187</v>
      </c>
    </row>
    <row r="11" spans="1:3">
      <c r="A11" s="3" t="s">
        <v>403</v>
      </c>
      <c r="B11" s="4" t="n">
        <v>1165488</v>
      </c>
      <c r="C11" s="4" t="n">
        <v>916902</v>
      </c>
    </row>
    <row r="12" spans="1:3">
      <c r="A12" s="3" t="s">
        <v>492</v>
      </c>
    </row>
    <row r="13" spans="1:3">
      <c r="A13" s="6" t="s">
        <v>187</v>
      </c>
    </row>
    <row r="14" spans="1:3">
      <c r="A14" s="3" t="s">
        <v>403</v>
      </c>
      <c r="B14" s="7" t="n">
        <v>1197988</v>
      </c>
      <c r="C14" s="7" t="n">
        <v>9532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3</v>
      </c>
      <c r="B1" s="2" t="s">
        <v>1</v>
      </c>
    </row>
    <row r="2" spans="1:3">
      <c r="B2" s="2" t="s">
        <v>2</v>
      </c>
      <c r="C2" s="2" t="s">
        <v>80</v>
      </c>
    </row>
    <row r="3" spans="1:3">
      <c r="A3" s="6" t="s">
        <v>494</v>
      </c>
    </row>
    <row r="4" spans="1:3">
      <c r="A4" s="3" t="s">
        <v>495</v>
      </c>
      <c r="B4" s="7" t="n">
        <v>20333</v>
      </c>
      <c r="C4" s="7" t="n">
        <v>15810</v>
      </c>
    </row>
    <row r="5" spans="1:3">
      <c r="A5" s="3" t="s">
        <v>496</v>
      </c>
      <c r="B5" s="4" t="n">
        <v>-830</v>
      </c>
      <c r="C5" s="4" t="n">
        <v>-38</v>
      </c>
    </row>
    <row r="6" spans="1:3">
      <c r="A6" s="6" t="s">
        <v>497</v>
      </c>
    </row>
    <row r="7" spans="1:3">
      <c r="A7" s="3" t="s">
        <v>498</v>
      </c>
      <c r="B7" s="4" t="n">
        <v>618</v>
      </c>
      <c r="C7" s="7" t="n">
        <v>1227</v>
      </c>
    </row>
    <row r="8" spans="1:3">
      <c r="A8" s="3" t="s">
        <v>499</v>
      </c>
      <c r="B8" s="7" t="n">
        <v>164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80</v>
      </c>
      <c r="D2" s="2" t="s">
        <v>27</v>
      </c>
    </row>
    <row r="3" spans="1:4">
      <c r="A3" s="6" t="s">
        <v>501</v>
      </c>
    </row>
    <row r="4" spans="1:4">
      <c r="A4" s="3" t="s">
        <v>38</v>
      </c>
      <c r="B4" s="7" t="n">
        <v>353958</v>
      </c>
      <c r="D4" s="7" t="n">
        <v>348387</v>
      </c>
    </row>
    <row r="5" spans="1:4">
      <c r="A5" s="3" t="s">
        <v>502</v>
      </c>
      <c r="B5" s="4" t="n">
        <v>12484</v>
      </c>
      <c r="C5" s="7" t="n">
        <v>75448</v>
      </c>
    </row>
    <row r="6" spans="1:4">
      <c r="A6" s="3" t="s">
        <v>256</v>
      </c>
    </row>
    <row r="7" spans="1:4">
      <c r="A7" s="6" t="s">
        <v>501</v>
      </c>
    </row>
    <row r="8" spans="1:4">
      <c r="A8" s="3" t="s">
        <v>230</v>
      </c>
      <c r="B8" s="4" t="n">
        <v>6609</v>
      </c>
      <c r="C8" s="4" t="n">
        <v>29625</v>
      </c>
    </row>
    <row r="9" spans="1:4">
      <c r="A9" s="3" t="s">
        <v>503</v>
      </c>
      <c r="B9" s="4" t="n">
        <v>281</v>
      </c>
      <c r="C9" s="4" t="n">
        <v>467</v>
      </c>
    </row>
    <row r="10" spans="1:4">
      <c r="A10" s="3" t="s">
        <v>39</v>
      </c>
      <c r="B10" s="4" t="n">
        <v>55</v>
      </c>
      <c r="C10" s="4" t="n">
        <v>3</v>
      </c>
    </row>
    <row r="11" spans="1:4">
      <c r="A11" s="3" t="s">
        <v>43</v>
      </c>
      <c r="B11" s="4" t="n">
        <v>-148</v>
      </c>
      <c r="C11" s="4" t="n">
        <v>-479</v>
      </c>
    </row>
    <row r="12" spans="1:4">
      <c r="A12" s="3" t="s">
        <v>504</v>
      </c>
      <c r="B12" s="4" t="n">
        <v>6797</v>
      </c>
      <c r="C12" s="4" t="n">
        <v>29616</v>
      </c>
    </row>
    <row r="13" spans="1:4">
      <c r="A13" s="3" t="s">
        <v>505</v>
      </c>
      <c r="B13" s="4" t="n">
        <v>116</v>
      </c>
    </row>
    <row r="14" spans="1:4">
      <c r="A14" s="3" t="s">
        <v>38</v>
      </c>
      <c r="B14" s="4" t="n">
        <v>5571</v>
      </c>
      <c r="C14" s="4" t="n">
        <v>45832</v>
      </c>
    </row>
    <row r="15" spans="1:4">
      <c r="A15" s="3" t="s">
        <v>506</v>
      </c>
      <c r="B15" s="4" t="n">
        <v>12484</v>
      </c>
      <c r="C15" s="4" t="n">
        <v>75448</v>
      </c>
    </row>
    <row r="16" spans="1:4">
      <c r="A16" s="3" t="s">
        <v>507</v>
      </c>
      <c r="B16" s="4" t="n">
        <v>-4222</v>
      </c>
      <c r="C16" s="4" t="n">
        <v>-16805</v>
      </c>
    </row>
    <row r="17" spans="1:4">
      <c r="A17" s="3" t="s">
        <v>508</v>
      </c>
      <c r="B17" s="4" t="n">
        <v>8262</v>
      </c>
      <c r="C17" s="7" t="n">
        <v>58643</v>
      </c>
    </row>
    <row r="18" spans="1:4">
      <c r="A18" s="3" t="s">
        <v>509</v>
      </c>
    </row>
    <row r="19" spans="1:4">
      <c r="A19" s="6" t="s">
        <v>501</v>
      </c>
    </row>
    <row r="20" spans="1:4">
      <c r="A20" s="3" t="s">
        <v>505</v>
      </c>
      <c r="B20" s="7" t="n">
        <v>1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0</v>
      </c>
    </row>
    <row r="3" spans="1:3">
      <c r="A3" s="6" t="s">
        <v>195</v>
      </c>
    </row>
    <row r="4" spans="1:3">
      <c r="A4" s="3" t="s">
        <v>511</v>
      </c>
      <c r="B4" s="7" t="n">
        <v>5571</v>
      </c>
      <c r="C4" s="7" t="n">
        <v>45832</v>
      </c>
    </row>
    <row r="5" spans="1:3">
      <c r="A5" s="3" t="s">
        <v>175</v>
      </c>
      <c r="B5" s="4" t="n">
        <v>900</v>
      </c>
      <c r="C5" s="4" t="n">
        <v>11500</v>
      </c>
    </row>
    <row r="6" spans="1:3">
      <c r="A6" s="3" t="s">
        <v>512</v>
      </c>
      <c r="B6" s="7" t="n">
        <v>200</v>
      </c>
      <c r="C6" s="7" t="n">
        <v>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3</v>
      </c>
      <c r="B1" s="2" t="s">
        <v>2</v>
      </c>
      <c r="C1" s="2" t="s">
        <v>27</v>
      </c>
    </row>
    <row r="2" spans="1:3">
      <c r="A2" s="6" t="s">
        <v>514</v>
      </c>
    </row>
    <row r="3" spans="1:3">
      <c r="A3" s="3" t="s">
        <v>515</v>
      </c>
      <c r="B3" s="10" t="n">
        <v>2.4</v>
      </c>
      <c r="C3" s="10" t="n">
        <v>2.8</v>
      </c>
    </row>
    <row r="4" spans="1:3">
      <c r="A4" s="3" t="s">
        <v>516</v>
      </c>
    </row>
    <row r="5" spans="1:3">
      <c r="A5" s="6" t="s">
        <v>514</v>
      </c>
    </row>
    <row r="6" spans="1:3">
      <c r="A6" s="3" t="s">
        <v>517</v>
      </c>
      <c r="B6" s="10"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6</v>
      </c>
      <c r="B1" s="2" t="s">
        <v>1</v>
      </c>
    </row>
    <row r="2" spans="1:3">
      <c r="B2" s="2" t="s">
        <v>2</v>
      </c>
      <c r="C2" s="2" t="s">
        <v>80</v>
      </c>
    </row>
    <row r="3" spans="1:3">
      <c r="A3" s="6" t="s">
        <v>137</v>
      </c>
    </row>
    <row r="4" spans="1:3">
      <c r="A4" s="3" t="s">
        <v>100</v>
      </c>
      <c r="B4" s="7" t="n">
        <v>17276</v>
      </c>
      <c r="C4" s="7" t="n">
        <v>49623</v>
      </c>
    </row>
    <row r="5" spans="1:3">
      <c r="A5" s="6" t="s">
        <v>138</v>
      </c>
    </row>
    <row r="6" spans="1:3">
      <c r="A6" s="3" t="s">
        <v>88</v>
      </c>
      <c r="B6" s="4" t="n">
        <v>9400</v>
      </c>
      <c r="C6" s="4" t="n">
        <v>6853</v>
      </c>
    </row>
    <row r="7" spans="1:3">
      <c r="A7" s="3" t="s">
        <v>123</v>
      </c>
      <c r="B7" s="4" t="n">
        <v>3218</v>
      </c>
      <c r="C7" s="4" t="n">
        <v>719</v>
      </c>
    </row>
    <row r="8" spans="1:3">
      <c r="A8" s="3" t="s">
        <v>95</v>
      </c>
      <c r="B8" s="4" t="n">
        <v>1676</v>
      </c>
    </row>
    <row r="9" spans="1:3">
      <c r="A9" s="3" t="s">
        <v>89</v>
      </c>
      <c r="B9" s="4" t="n">
        <v>85</v>
      </c>
      <c r="C9" s="4" t="n">
        <v>-318</v>
      </c>
    </row>
    <row r="10" spans="1:3">
      <c r="A10" s="3" t="s">
        <v>139</v>
      </c>
      <c r="B10" s="4" t="n">
        <v>106</v>
      </c>
      <c r="C10" s="4" t="n">
        <v>-20</v>
      </c>
    </row>
    <row r="11" spans="1:3">
      <c r="A11" s="3" t="s">
        <v>140</v>
      </c>
      <c r="B11" s="4" t="n">
        <v>229</v>
      </c>
      <c r="C11" s="4" t="n">
        <v>257</v>
      </c>
    </row>
    <row r="12" spans="1:3">
      <c r="A12" s="3" t="s">
        <v>141</v>
      </c>
      <c r="B12" s="4" t="n">
        <v>1274</v>
      </c>
      <c r="C12" s="4" t="n">
        <v>1169</v>
      </c>
    </row>
    <row r="13" spans="1:3">
      <c r="A13" s="3" t="s">
        <v>142</v>
      </c>
      <c r="B13" s="4" t="n">
        <v>2736</v>
      </c>
      <c r="C13" s="4" t="n">
        <v>1068</v>
      </c>
    </row>
    <row r="14" spans="1:3">
      <c r="A14" s="3" t="s">
        <v>96</v>
      </c>
      <c r="C14" s="4" t="n">
        <v>-17</v>
      </c>
    </row>
    <row r="15" spans="1:3">
      <c r="A15" s="6" t="s">
        <v>143</v>
      </c>
    </row>
    <row r="16" spans="1:3">
      <c r="A16" s="3" t="s">
        <v>144</v>
      </c>
      <c r="B16" s="4" t="n">
        <v>-56104</v>
      </c>
      <c r="C16" s="4" t="n">
        <v>-44263</v>
      </c>
    </row>
    <row r="17" spans="1:3">
      <c r="A17" s="3" t="s">
        <v>145</v>
      </c>
      <c r="B17" s="4" t="n">
        <v>-150918</v>
      </c>
      <c r="C17" s="4" t="n">
        <v>-61336</v>
      </c>
    </row>
    <row r="18" spans="1:3">
      <c r="A18" s="3" t="s">
        <v>33</v>
      </c>
      <c r="B18" s="4" t="n">
        <v>1675</v>
      </c>
      <c r="C18" s="4" t="n">
        <v>1350</v>
      </c>
    </row>
    <row r="19" spans="1:3">
      <c r="A19" s="3" t="s">
        <v>146</v>
      </c>
      <c r="B19" s="4" t="n">
        <v>123987</v>
      </c>
      <c r="C19" s="4" t="n">
        <v>31709</v>
      </c>
    </row>
    <row r="20" spans="1:3">
      <c r="A20" s="3" t="s">
        <v>147</v>
      </c>
      <c r="B20" s="4" t="n">
        <v>-7</v>
      </c>
    </row>
    <row r="21" spans="1:3">
      <c r="A21" s="3" t="s">
        <v>148</v>
      </c>
      <c r="B21" s="4" t="n">
        <v>-416</v>
      </c>
      <c r="C21" s="4" t="n">
        <v>121</v>
      </c>
    </row>
    <row r="22" spans="1:3">
      <c r="A22" s="3" t="s">
        <v>149</v>
      </c>
      <c r="B22" s="4" t="n">
        <v>-2959</v>
      </c>
      <c r="C22" s="4" t="n">
        <v>-2555</v>
      </c>
    </row>
    <row r="23" spans="1:3">
      <c r="A23" s="3" t="s">
        <v>150</v>
      </c>
      <c r="B23" s="4" t="n">
        <v>524</v>
      </c>
      <c r="C23" s="4" t="n">
        <v>2622</v>
      </c>
    </row>
    <row r="24" spans="1:3">
      <c r="A24" s="3" t="s">
        <v>151</v>
      </c>
      <c r="B24" s="4" t="n">
        <v>-48218</v>
      </c>
      <c r="C24" s="4" t="n">
        <v>-13018</v>
      </c>
    </row>
    <row r="25" spans="1:3">
      <c r="A25" s="6" t="s">
        <v>152</v>
      </c>
    </row>
    <row r="26" spans="1:3">
      <c r="A26" s="3" t="s">
        <v>153</v>
      </c>
      <c r="B26" s="4" t="n">
        <v>-52021</v>
      </c>
      <c r="C26" s="4" t="n">
        <v>-10029</v>
      </c>
    </row>
    <row r="27" spans="1:3">
      <c r="A27" s="3" t="s">
        <v>154</v>
      </c>
      <c r="B27" s="4" t="n">
        <v>-24426</v>
      </c>
      <c r="C27" s="4" t="n">
        <v>-6024</v>
      </c>
    </row>
    <row r="28" spans="1:3">
      <c r="A28" s="3" t="s">
        <v>155</v>
      </c>
      <c r="B28" s="4" t="n">
        <v>-12484</v>
      </c>
      <c r="C28" s="4" t="n">
        <v>-75448</v>
      </c>
    </row>
    <row r="29" spans="1:3">
      <c r="A29" s="3" t="s">
        <v>156</v>
      </c>
      <c r="B29" s="4" t="n">
        <v>513</v>
      </c>
      <c r="C29" s="4" t="n">
        <v>379</v>
      </c>
    </row>
    <row r="30" spans="1:3">
      <c r="A30" s="3" t="s">
        <v>157</v>
      </c>
      <c r="B30" s="4" t="n">
        <v>-88418</v>
      </c>
      <c r="C30" s="4" t="n">
        <v>-91122</v>
      </c>
    </row>
    <row r="31" spans="1:3">
      <c r="A31" s="6" t="s">
        <v>158</v>
      </c>
    </row>
    <row r="32" spans="1:3">
      <c r="A32" s="3" t="s">
        <v>159</v>
      </c>
      <c r="B32" s="4" t="n">
        <v>319913</v>
      </c>
      <c r="C32" s="4" t="n">
        <v>94762</v>
      </c>
    </row>
    <row r="33" spans="1:3">
      <c r="A33" s="3" t="s">
        <v>160</v>
      </c>
      <c r="B33" s="4" t="n">
        <v>-70714</v>
      </c>
      <c r="C33" s="4" t="n">
        <v>-1850</v>
      </c>
    </row>
    <row r="34" spans="1:3">
      <c r="A34" s="3" t="s">
        <v>161</v>
      </c>
      <c r="B34" s="4" t="n">
        <v>-962</v>
      </c>
      <c r="C34" s="4" t="n">
        <v>98140</v>
      </c>
    </row>
    <row r="35" spans="1:3">
      <c r="A35" s="3" t="s">
        <v>162</v>
      </c>
      <c r="B35" s="4" t="n">
        <v>24403</v>
      </c>
    </row>
    <row r="36" spans="1:3">
      <c r="A36" s="3" t="s">
        <v>163</v>
      </c>
      <c r="B36" s="4" t="n">
        <v>-250</v>
      </c>
      <c r="C36" s="4" t="n">
        <v>-357</v>
      </c>
    </row>
    <row r="37" spans="1:3">
      <c r="A37" s="3" t="s">
        <v>164</v>
      </c>
      <c r="B37" s="4" t="n">
        <v>-38</v>
      </c>
      <c r="C37" s="4" t="n">
        <v>-36</v>
      </c>
    </row>
    <row r="38" spans="1:3">
      <c r="A38" s="3" t="s">
        <v>165</v>
      </c>
      <c r="B38" s="4" t="n">
        <v>-3119</v>
      </c>
      <c r="C38" s="4" t="n">
        <v>-1171</v>
      </c>
    </row>
    <row r="39" spans="1:3">
      <c r="A39" s="3" t="s">
        <v>166</v>
      </c>
      <c r="B39" s="4" t="n">
        <v>-5658</v>
      </c>
      <c r="C39" s="4" t="n">
        <v>-2903</v>
      </c>
    </row>
    <row r="40" spans="1:3">
      <c r="A40" s="3" t="s">
        <v>167</v>
      </c>
      <c r="B40" s="4" t="n">
        <v>137</v>
      </c>
    </row>
    <row r="41" spans="1:3">
      <c r="A41" s="3" t="s">
        <v>168</v>
      </c>
      <c r="B41" s="4" t="n">
        <v>-19938</v>
      </c>
      <c r="C41" s="4" t="n">
        <v>-21907</v>
      </c>
    </row>
    <row r="42" spans="1:3">
      <c r="A42" s="3" t="s">
        <v>169</v>
      </c>
      <c r="B42" s="4" t="n">
        <v>243774</v>
      </c>
      <c r="C42" s="4" t="n">
        <v>164678</v>
      </c>
    </row>
    <row r="43" spans="1:3">
      <c r="A43" s="3" t="s">
        <v>170</v>
      </c>
      <c r="B43" s="4" t="n">
        <v>107138</v>
      </c>
      <c r="C43" s="4" t="n">
        <v>60538</v>
      </c>
    </row>
    <row r="44" spans="1:3">
      <c r="A44" s="3" t="s">
        <v>171</v>
      </c>
      <c r="B44" s="4" t="n">
        <v>224163</v>
      </c>
      <c r="C44" s="4" t="n">
        <v>114196</v>
      </c>
    </row>
    <row r="45" spans="1:3">
      <c r="A45" s="3" t="s">
        <v>172</v>
      </c>
      <c r="B45" s="7" t="n">
        <v>331301</v>
      </c>
      <c r="C45" s="7" t="n">
        <v>1747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283</v>
      </c>
      <c r="D1" s="2" t="s">
        <v>2</v>
      </c>
      <c r="E1" s="2" t="s">
        <v>80</v>
      </c>
      <c r="F1" s="2" t="s">
        <v>27</v>
      </c>
    </row>
    <row r="2" spans="1:6">
      <c r="A2" s="3" t="s">
        <v>519</v>
      </c>
      <c r="D2" s="3" t="s">
        <v>520</v>
      </c>
      <c r="E2" s="3" t="s">
        <v>521</v>
      </c>
      <c r="F2" s="3" t="s">
        <v>521</v>
      </c>
    </row>
    <row r="3" spans="1:6">
      <c r="A3" s="3" t="s">
        <v>522</v>
      </c>
      <c r="F3" s="7" t="n">
        <v>118400</v>
      </c>
    </row>
    <row r="4" spans="1:6">
      <c r="A4" s="3" t="s">
        <v>523</v>
      </c>
      <c r="D4" s="3" t="s">
        <v>524</v>
      </c>
      <c r="E4" s="3" t="s">
        <v>525</v>
      </c>
    </row>
    <row r="5" spans="1:6">
      <c r="A5" s="3" t="s">
        <v>526</v>
      </c>
      <c r="B5" s="7" t="n">
        <v>0</v>
      </c>
      <c r="D5" s="7" t="n">
        <v>0</v>
      </c>
      <c r="F5" s="4" t="n">
        <v>0</v>
      </c>
    </row>
    <row r="6" spans="1:6">
      <c r="A6" s="3" t="s">
        <v>527</v>
      </c>
      <c r="D6" s="4" t="n">
        <v>0</v>
      </c>
      <c r="F6" s="4" t="n">
        <v>0</v>
      </c>
    </row>
    <row r="7" spans="1:6">
      <c r="A7" s="3" t="s">
        <v>528</v>
      </c>
      <c r="B7" s="7" t="n">
        <v>8093</v>
      </c>
      <c r="D7" s="7" t="n">
        <v>8093</v>
      </c>
      <c r="F7" s="7" t="n">
        <v>8093</v>
      </c>
    </row>
    <row r="8" spans="1:6">
      <c r="A8" s="3" t="s">
        <v>529</v>
      </c>
    </row>
    <row r="9" spans="1:6">
      <c r="A9" s="3" t="s">
        <v>530</v>
      </c>
      <c r="C9" s="3" t="s">
        <v>531</v>
      </c>
    </row>
    <row r="10" spans="1:6">
      <c r="A10" s="3" t="s">
        <v>532</v>
      </c>
    </row>
    <row r="11" spans="1:6">
      <c r="A11" s="3" t="s">
        <v>533</v>
      </c>
      <c r="C11" s="3" t="s">
        <v>534</v>
      </c>
    </row>
    <row r="12" spans="1:6">
      <c r="A12" s="3" t="s">
        <v>535</v>
      </c>
    </row>
    <row r="13" spans="1:6">
      <c r="A13" s="3" t="s">
        <v>536</v>
      </c>
      <c r="D13" s="4" t="n">
        <v>173286</v>
      </c>
      <c r="E13" s="4" t="n">
        <v>10000</v>
      </c>
    </row>
    <row r="14" spans="1:6">
      <c r="A14" s="3" t="s">
        <v>304</v>
      </c>
    </row>
    <row r="15" spans="1:6">
      <c r="A15" s="3" t="s">
        <v>305</v>
      </c>
      <c r="B15" s="3" t="s">
        <v>306</v>
      </c>
      <c r="C15" s="3" t="s">
        <v>307</v>
      </c>
      <c r="D15" s="3" t="s">
        <v>306</v>
      </c>
      <c r="F15" s="3" t="s">
        <v>308</v>
      </c>
    </row>
    <row r="16" spans="1:6">
      <c r="A16" s="3" t="s">
        <v>537</v>
      </c>
      <c r="B16" s="4" t="n">
        <v>36930269</v>
      </c>
      <c r="D16" s="4" t="n">
        <v>36930269</v>
      </c>
      <c r="F16" s="4" t="n">
        <v>36749072</v>
      </c>
    </row>
    <row r="17" spans="1:6">
      <c r="A17" s="3" t="s">
        <v>538</v>
      </c>
    </row>
    <row r="18" spans="1:6">
      <c r="A18" s="3" t="s">
        <v>539</v>
      </c>
      <c r="B18" s="7" t="n">
        <v>139500</v>
      </c>
      <c r="D18" s="7" t="n">
        <v>139500</v>
      </c>
      <c r="F18" s="7" t="n">
        <v>137700</v>
      </c>
    </row>
    <row r="19" spans="1:6">
      <c r="A19" s="3" t="s">
        <v>528</v>
      </c>
      <c r="B19" s="7" t="n">
        <v>8100</v>
      </c>
      <c r="D19" s="7" t="n">
        <v>8100</v>
      </c>
      <c r="F19" s="7" t="n">
        <v>8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0</v>
      </c>
      <c r="B1" s="2" t="s">
        <v>1</v>
      </c>
    </row>
    <row r="2" spans="1:3">
      <c r="B2" s="2" t="s">
        <v>2</v>
      </c>
      <c r="C2" s="2" t="s">
        <v>80</v>
      </c>
    </row>
    <row r="3" spans="1:3">
      <c r="A3" s="3" t="s">
        <v>541</v>
      </c>
    </row>
    <row r="4" spans="1:3">
      <c r="A4" s="6" t="s">
        <v>542</v>
      </c>
    </row>
    <row r="5" spans="1:3">
      <c r="A5" s="3" t="s">
        <v>543</v>
      </c>
      <c r="B5" s="7" t="n">
        <v>100000</v>
      </c>
      <c r="C5" s="7" t="n">
        <v>0</v>
      </c>
    </row>
    <row r="6" spans="1:3">
      <c r="A6" s="3" t="s">
        <v>544</v>
      </c>
    </row>
    <row r="7" spans="1:3">
      <c r="A7" s="6" t="s">
        <v>542</v>
      </c>
    </row>
    <row r="8" spans="1:3">
      <c r="A8" s="3" t="s">
        <v>545</v>
      </c>
      <c r="B8" s="4" t="n">
        <v>100000</v>
      </c>
      <c r="C8" s="4" t="n">
        <v>0</v>
      </c>
    </row>
    <row r="9" spans="1:3">
      <c r="A9" s="3" t="s">
        <v>546</v>
      </c>
    </row>
    <row r="10" spans="1:3">
      <c r="A10" s="6" t="s">
        <v>542</v>
      </c>
    </row>
    <row r="11" spans="1:3">
      <c r="A11" s="3" t="s">
        <v>545</v>
      </c>
      <c r="B11" s="4" t="n">
        <v>1600000</v>
      </c>
      <c r="C11" s="4" t="n">
        <v>300000</v>
      </c>
    </row>
    <row r="12" spans="1:3">
      <c r="A12" s="3" t="s">
        <v>547</v>
      </c>
    </row>
    <row r="13" spans="1:3">
      <c r="A13" s="6" t="s">
        <v>542</v>
      </c>
    </row>
    <row r="14" spans="1:3">
      <c r="A14" s="3" t="s">
        <v>545</v>
      </c>
      <c r="B14" s="7" t="n">
        <v>400000</v>
      </c>
      <c r="C14" s="4" t="n">
        <v>400000</v>
      </c>
    </row>
    <row r="15" spans="1:3">
      <c r="A15" s="3" t="s">
        <v>548</v>
      </c>
    </row>
    <row r="16" spans="1:3">
      <c r="A16" s="6" t="s">
        <v>542</v>
      </c>
    </row>
    <row r="17" spans="1:3">
      <c r="A17" s="3" t="s">
        <v>549</v>
      </c>
      <c r="B17" s="3" t="s">
        <v>550</v>
      </c>
    </row>
    <row r="18" spans="1:3">
      <c r="A18" s="3" t="s">
        <v>551</v>
      </c>
      <c r="B18" s="7" t="n">
        <v>29000</v>
      </c>
    </row>
    <row r="19" spans="1:3">
      <c r="A19" s="3" t="s">
        <v>552</v>
      </c>
      <c r="B19" s="4" t="n">
        <v>178000</v>
      </c>
      <c r="C19" s="4" t="n">
        <v>176000</v>
      </c>
    </row>
    <row r="20" spans="1:3">
      <c r="A20" s="3" t="s">
        <v>553</v>
      </c>
      <c r="B20" s="7" t="n">
        <v>79000</v>
      </c>
      <c r="C20" s="4" t="n">
        <v>79000</v>
      </c>
    </row>
    <row r="21" spans="1:3">
      <c r="A21" s="3" t="s">
        <v>554</v>
      </c>
    </row>
    <row r="22" spans="1:3">
      <c r="A22" s="6" t="s">
        <v>542</v>
      </c>
    </row>
    <row r="23" spans="1:3">
      <c r="A23" s="3" t="s">
        <v>549</v>
      </c>
      <c r="B23" s="3" t="s">
        <v>550</v>
      </c>
    </row>
    <row r="24" spans="1:3">
      <c r="A24" s="3" t="s">
        <v>551</v>
      </c>
      <c r="B24" s="7" t="n">
        <v>2500</v>
      </c>
    </row>
    <row r="25" spans="1:3">
      <c r="A25" s="3" t="s">
        <v>552</v>
      </c>
      <c r="B25" s="7" t="n">
        <v>8000</v>
      </c>
      <c r="C25" s="4" t="n">
        <v>8000</v>
      </c>
    </row>
    <row r="26" spans="1:3">
      <c r="A26" s="3" t="s">
        <v>555</v>
      </c>
    </row>
    <row r="27" spans="1:3">
      <c r="A27" s="6" t="s">
        <v>542</v>
      </c>
    </row>
    <row r="28" spans="1:3">
      <c r="A28" s="3" t="s">
        <v>556</v>
      </c>
      <c r="B28" s="3" t="s">
        <v>557</v>
      </c>
    </row>
    <row r="29" spans="1:3">
      <c r="A29" s="3" t="s">
        <v>558</v>
      </c>
    </row>
    <row r="30" spans="1:3">
      <c r="A30" s="6" t="s">
        <v>542</v>
      </c>
    </row>
    <row r="31" spans="1:3">
      <c r="A31" s="3" t="s">
        <v>545</v>
      </c>
      <c r="B31" s="7" t="n">
        <v>100000</v>
      </c>
      <c r="C31" s="7" t="n">
        <v>0</v>
      </c>
    </row>
    <row r="32" spans="1:3">
      <c r="A32" s="3" t="s">
        <v>556</v>
      </c>
      <c r="B32" s="3" t="s">
        <v>559</v>
      </c>
    </row>
    <row r="33" spans="1:3">
      <c r="A33" s="3" t="s">
        <v>560</v>
      </c>
    </row>
    <row r="34" spans="1:3">
      <c r="A34" s="6" t="s">
        <v>542</v>
      </c>
    </row>
    <row r="35" spans="1:3">
      <c r="A35" s="3" t="s">
        <v>561</v>
      </c>
      <c r="B35" s="3" t="s">
        <v>5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37"/>
    <col customWidth="1" max="5" min="5" width="27"/>
    <col customWidth="1" max="6" min="6" width="20"/>
    <col customWidth="1" max="7" min="7" width="36"/>
    <col customWidth="1" max="8" min="8" width="25"/>
    <col customWidth="1" max="9" min="9" width="29"/>
    <col customWidth="1" max="10" min="10" width="20"/>
    <col customWidth="1" max="11" min="11" width="20"/>
  </cols>
  <sheetData>
    <row r="1" spans="1:11">
      <c r="A1" s="1" t="s">
        <v>563</v>
      </c>
      <c r="B1" s="2" t="s">
        <v>564</v>
      </c>
      <c r="C1" s="2" t="s">
        <v>565</v>
      </c>
      <c r="D1" s="2" t="s">
        <v>566</v>
      </c>
      <c r="E1" s="2" t="s">
        <v>567</v>
      </c>
      <c r="F1" s="2" t="s">
        <v>568</v>
      </c>
      <c r="G1" s="2" t="s">
        <v>569</v>
      </c>
      <c r="H1" s="2" t="s">
        <v>570</v>
      </c>
      <c r="I1" s="2" t="s">
        <v>571</v>
      </c>
      <c r="J1" s="2" t="s">
        <v>564</v>
      </c>
      <c r="K1" s="2" t="s">
        <v>572</v>
      </c>
    </row>
    <row r="2" spans="1:11">
      <c r="A2" s="6" t="s">
        <v>573</v>
      </c>
    </row>
    <row r="3" spans="1:11">
      <c r="A3" s="3" t="s">
        <v>574</v>
      </c>
      <c r="H3" s="4" t="n">
        <v>3</v>
      </c>
    </row>
    <row r="4" spans="1:11">
      <c r="A4" s="3" t="s">
        <v>575</v>
      </c>
      <c r="E4" s="7" t="n">
        <v>16000000</v>
      </c>
    </row>
    <row r="5" spans="1:11">
      <c r="A5" s="3" t="s">
        <v>576</v>
      </c>
    </row>
    <row r="6" spans="1:11">
      <c r="A6" s="6" t="s">
        <v>573</v>
      </c>
    </row>
    <row r="7" spans="1:11">
      <c r="A7" s="3" t="s">
        <v>577</v>
      </c>
      <c r="D7" s="4" t="n">
        <v>1005000</v>
      </c>
    </row>
    <row r="8" spans="1:11">
      <c r="A8" s="3" t="s">
        <v>22</v>
      </c>
    </row>
    <row r="9" spans="1:11">
      <c r="A9" s="6" t="s">
        <v>573</v>
      </c>
    </row>
    <row r="10" spans="1:11">
      <c r="A10" s="3" t="s">
        <v>78</v>
      </c>
      <c r="B10" s="4" t="n">
        <v>36930269</v>
      </c>
      <c r="J10" s="4" t="n">
        <v>36930269</v>
      </c>
      <c r="K10" s="4" t="n">
        <v>36749072</v>
      </c>
    </row>
    <row r="11" spans="1:11">
      <c r="A11" s="3" t="s">
        <v>578</v>
      </c>
      <c r="G11" s="4" t="n">
        <v>4000000</v>
      </c>
    </row>
    <row r="12" spans="1:11">
      <c r="A12" s="3" t="s">
        <v>579</v>
      </c>
      <c r="G12" s="8" t="n">
        <v>27.75</v>
      </c>
      <c r="I12" s="8" t="n">
        <v>27.75</v>
      </c>
    </row>
    <row r="13" spans="1:11">
      <c r="A13" s="3" t="s">
        <v>575</v>
      </c>
      <c r="G13" s="7" t="n">
        <v>106600000</v>
      </c>
    </row>
    <row r="14" spans="1:11">
      <c r="A14" s="3" t="s">
        <v>580</v>
      </c>
    </row>
    <row r="15" spans="1:11">
      <c r="A15" s="6" t="s">
        <v>573</v>
      </c>
    </row>
    <row r="16" spans="1:11">
      <c r="A16" s="3" t="s">
        <v>579</v>
      </c>
      <c r="G16" s="8" t="n">
        <v>27.75</v>
      </c>
      <c r="I16" s="8" t="n">
        <v>27.75</v>
      </c>
    </row>
    <row r="17" spans="1:11">
      <c r="A17" s="3" t="s">
        <v>577</v>
      </c>
      <c r="E17" s="4" t="n">
        <v>825000</v>
      </c>
      <c r="G17" s="4" t="n">
        <v>5500000</v>
      </c>
      <c r="I17" s="4" t="n">
        <v>5500000</v>
      </c>
    </row>
    <row r="18" spans="1:11">
      <c r="A18" s="3" t="s">
        <v>581</v>
      </c>
    </row>
    <row r="19" spans="1:11">
      <c r="A19" s="6" t="s">
        <v>573</v>
      </c>
    </row>
    <row r="20" spans="1:11">
      <c r="A20" s="3" t="s">
        <v>582</v>
      </c>
      <c r="D20" s="4" t="n">
        <v>4715529</v>
      </c>
    </row>
    <row r="21" spans="1:11">
      <c r="A21" s="3" t="s">
        <v>583</v>
      </c>
      <c r="E21" s="4" t="n">
        <v>648462</v>
      </c>
      <c r="G21" s="4" t="n">
        <v>4323083</v>
      </c>
      <c r="I21" s="4" t="n">
        <v>4323083</v>
      </c>
    </row>
    <row r="22" spans="1:11">
      <c r="A22" s="3" t="s">
        <v>584</v>
      </c>
    </row>
    <row r="23" spans="1:11">
      <c r="A23" s="6" t="s">
        <v>573</v>
      </c>
    </row>
    <row r="24" spans="1:11">
      <c r="A24" s="3" t="s">
        <v>585</v>
      </c>
      <c r="C24" s="4" t="n">
        <v>184669</v>
      </c>
      <c r="D24" s="4" t="n">
        <v>1283756</v>
      </c>
      <c r="E24" s="4" t="n">
        <v>176538</v>
      </c>
      <c r="I24" s="4" t="n">
        <v>1176917</v>
      </c>
    </row>
    <row r="25" spans="1:11">
      <c r="A25" s="3" t="s">
        <v>586</v>
      </c>
    </row>
    <row r="26" spans="1:11">
      <c r="A26" s="6" t="s">
        <v>573</v>
      </c>
    </row>
    <row r="27" spans="1:11">
      <c r="A27" s="3" t="s">
        <v>578</v>
      </c>
      <c r="D27" s="4" t="n">
        <v>6700000</v>
      </c>
    </row>
    <row r="28" spans="1:11">
      <c r="A28" s="3" t="s">
        <v>579</v>
      </c>
      <c r="D28" s="8" t="n">
        <v>40.5</v>
      </c>
    </row>
    <row r="29" spans="1:11">
      <c r="A29" s="3" t="s">
        <v>577</v>
      </c>
      <c r="C29" s="4" t="n">
        <v>963799</v>
      </c>
    </row>
    <row r="30" spans="1:11">
      <c r="A30" s="3" t="s">
        <v>587</v>
      </c>
    </row>
    <row r="31" spans="1:11">
      <c r="A31" s="6" t="s">
        <v>573</v>
      </c>
    </row>
    <row r="32" spans="1:11">
      <c r="A32" s="3" t="s">
        <v>585</v>
      </c>
      <c r="C32" s="4" t="n">
        <v>104</v>
      </c>
      <c r="D32" s="4" t="n">
        <v>715</v>
      </c>
    </row>
    <row r="33" spans="1:11">
      <c r="A33" s="3" t="s">
        <v>588</v>
      </c>
    </row>
    <row r="34" spans="1:11">
      <c r="A34" s="6" t="s">
        <v>573</v>
      </c>
    </row>
    <row r="35" spans="1:11">
      <c r="A35" s="3" t="s">
        <v>582</v>
      </c>
      <c r="C35" s="4" t="n">
        <v>678331</v>
      </c>
    </row>
    <row r="36" spans="1:11">
      <c r="A36" s="3" t="s">
        <v>583</v>
      </c>
      <c r="C36" s="4" t="n">
        <v>678331</v>
      </c>
    </row>
    <row r="37" spans="1:11">
      <c r="A37" s="3" t="s">
        <v>589</v>
      </c>
    </row>
    <row r="38" spans="1:11">
      <c r="A38" s="6" t="s">
        <v>573</v>
      </c>
    </row>
    <row r="39" spans="1:11">
      <c r="A39" s="3" t="s">
        <v>578</v>
      </c>
      <c r="E39" s="4" t="n">
        <v>600000</v>
      </c>
      <c r="F39" s="4" t="n">
        <v>600000</v>
      </c>
    </row>
    <row r="40" spans="1:11">
      <c r="A40" s="3" t="s">
        <v>590</v>
      </c>
    </row>
    <row r="41" spans="1:11">
      <c r="A41" s="6" t="s">
        <v>573</v>
      </c>
    </row>
    <row r="42" spans="1:11">
      <c r="A42" s="3" t="s">
        <v>577</v>
      </c>
      <c r="F42" s="4" t="n">
        <v>825000</v>
      </c>
    </row>
    <row r="43" spans="1:11">
      <c r="A43" s="3" t="s">
        <v>591</v>
      </c>
    </row>
    <row r="44" spans="1:11">
      <c r="A44" s="6" t="s">
        <v>573</v>
      </c>
    </row>
    <row r="45" spans="1:11">
      <c r="A45" s="3" t="s">
        <v>577</v>
      </c>
      <c r="D45" s="4" t="n">
        <v>963799</v>
      </c>
    </row>
    <row r="46" spans="1:11">
      <c r="A46" s="3" t="s">
        <v>24</v>
      </c>
    </row>
    <row r="47" spans="1:11">
      <c r="A47" s="6" t="s">
        <v>573</v>
      </c>
    </row>
    <row r="48" spans="1:11">
      <c r="A48" s="3" t="s">
        <v>78</v>
      </c>
      <c r="B48" s="4" t="n">
        <v>50706629</v>
      </c>
      <c r="J48" s="4" t="n">
        <v>50706629</v>
      </c>
      <c r="K48" s="4" t="n">
        <v>50836629</v>
      </c>
    </row>
    <row r="49" spans="1:11">
      <c r="A49" s="3" t="s">
        <v>592</v>
      </c>
      <c r="C49" s="7" t="n">
        <v>0</v>
      </c>
    </row>
    <row r="50" spans="1:11">
      <c r="A50" s="3" t="s">
        <v>593</v>
      </c>
    </row>
    <row r="51" spans="1:11">
      <c r="A51" s="6" t="s">
        <v>573</v>
      </c>
    </row>
    <row r="52" spans="1:11">
      <c r="A52" s="3" t="s">
        <v>592</v>
      </c>
      <c r="E52" s="7" t="n">
        <v>0</v>
      </c>
      <c r="G52" s="7" t="n">
        <v>0</v>
      </c>
    </row>
    <row r="53" spans="1:11">
      <c r="A53" s="3" t="s">
        <v>594</v>
      </c>
    </row>
    <row r="54" spans="1:11">
      <c r="A54" s="6" t="s">
        <v>573</v>
      </c>
    </row>
    <row r="55" spans="1:11">
      <c r="A55" s="3" t="s">
        <v>595</v>
      </c>
      <c r="C55" s="4" t="n">
        <v>678331</v>
      </c>
      <c r="E55" s="4" t="n">
        <v>648462</v>
      </c>
      <c r="G55" s="4" t="n">
        <v>4323083</v>
      </c>
      <c r="I55" s="4" t="n">
        <v>4323083</v>
      </c>
    </row>
    <row r="56" spans="1:11">
      <c r="A56" s="3" t="s">
        <v>596</v>
      </c>
    </row>
    <row r="57" spans="1:11">
      <c r="A57" s="6" t="s">
        <v>573</v>
      </c>
    </row>
    <row r="58" spans="1:11">
      <c r="A58" s="3" t="s">
        <v>592</v>
      </c>
      <c r="D58" s="7" t="n">
        <v>0</v>
      </c>
    </row>
    <row r="59" spans="1:11">
      <c r="A59" s="3" t="s">
        <v>597</v>
      </c>
    </row>
    <row r="60" spans="1:11">
      <c r="A60" s="6" t="s">
        <v>573</v>
      </c>
    </row>
    <row r="61" spans="1:11">
      <c r="A61" s="3" t="s">
        <v>595</v>
      </c>
      <c r="C61" s="4" t="n">
        <v>100695</v>
      </c>
      <c r="D61" s="4" t="n">
        <v>700000</v>
      </c>
    </row>
    <row r="62" spans="1:11">
      <c r="A62" s="3" t="s">
        <v>25</v>
      </c>
    </row>
    <row r="63" spans="1:11">
      <c r="A63" s="6" t="s">
        <v>573</v>
      </c>
    </row>
    <row r="64" spans="1:11">
      <c r="A64" s="3" t="s">
        <v>78</v>
      </c>
      <c r="B64" s="4" t="n">
        <v>1</v>
      </c>
      <c r="J64" s="4" t="n">
        <v>1</v>
      </c>
      <c r="K64" s="4" t="n">
        <v>1</v>
      </c>
    </row>
    <row r="65" spans="1:11">
      <c r="A65" s="3" t="s">
        <v>598</v>
      </c>
    </row>
    <row r="66" spans="1:11">
      <c r="A66" s="6" t="s">
        <v>573</v>
      </c>
    </row>
    <row r="67" spans="1:11">
      <c r="A67" s="3" t="s">
        <v>599</v>
      </c>
      <c r="H67" s="4" t="n">
        <v>7063716</v>
      </c>
    </row>
    <row r="68" spans="1:11">
      <c r="A68" s="3" t="s">
        <v>600</v>
      </c>
    </row>
    <row r="69" spans="1:11">
      <c r="A69" s="6" t="s">
        <v>573</v>
      </c>
    </row>
    <row r="70" spans="1:11">
      <c r="A70" s="3" t="s">
        <v>601</v>
      </c>
      <c r="H70" s="4" t="n">
        <v>7063716</v>
      </c>
    </row>
    <row r="71" spans="1:11">
      <c r="A71" s="3" t="s">
        <v>602</v>
      </c>
    </row>
    <row r="72" spans="1:11">
      <c r="A72" s="6" t="s">
        <v>573</v>
      </c>
    </row>
    <row r="73" spans="1:11">
      <c r="A73" s="3" t="s">
        <v>603</v>
      </c>
      <c r="E73" s="4" t="n">
        <v>600000</v>
      </c>
      <c r="G73" s="4" t="n">
        <v>4000000</v>
      </c>
      <c r="I73" s="4" t="n">
        <v>4000000</v>
      </c>
    </row>
    <row r="74" spans="1:11">
      <c r="A74" s="3" t="s">
        <v>604</v>
      </c>
    </row>
    <row r="75" spans="1:11">
      <c r="A75" s="6" t="s">
        <v>573</v>
      </c>
    </row>
    <row r="76" spans="1:11">
      <c r="A76" s="3" t="s">
        <v>582</v>
      </c>
      <c r="G76" s="4" t="n">
        <v>4323083</v>
      </c>
    </row>
    <row r="77" spans="1:11">
      <c r="A77" s="3" t="s">
        <v>583</v>
      </c>
      <c r="D77" s="4" t="n">
        <v>4715529</v>
      </c>
    </row>
    <row r="78" spans="1:11">
      <c r="A78" s="3" t="s">
        <v>605</v>
      </c>
    </row>
    <row r="79" spans="1:11">
      <c r="A79" s="6" t="s">
        <v>573</v>
      </c>
    </row>
    <row r="80" spans="1:11">
      <c r="A80" s="3" t="s">
        <v>582</v>
      </c>
      <c r="D80" s="4" t="n">
        <v>700000</v>
      </c>
    </row>
    <row r="81" spans="1:11">
      <c r="A81" s="3" t="s">
        <v>606</v>
      </c>
    </row>
    <row r="82" spans="1:11">
      <c r="A82" s="6" t="s">
        <v>573</v>
      </c>
    </row>
    <row r="83" spans="1:11">
      <c r="A83" s="3" t="s">
        <v>582</v>
      </c>
      <c r="C83" s="4" t="n">
        <v>100695</v>
      </c>
      <c r="D83" s="4" t="n">
        <v>700000</v>
      </c>
    </row>
    <row r="84" spans="1:11">
      <c r="A84" s="3" t="s">
        <v>583</v>
      </c>
      <c r="C84" s="4" t="n">
        <v>100695</v>
      </c>
    </row>
    <row r="85" spans="1:11">
      <c r="A85" s="3" t="s">
        <v>607</v>
      </c>
    </row>
    <row r="86" spans="1:11">
      <c r="A86" s="6" t="s">
        <v>573</v>
      </c>
    </row>
    <row r="87" spans="1:11">
      <c r="A87" s="3" t="s">
        <v>582</v>
      </c>
      <c r="E87" s="4" t="n">
        <v>648462</v>
      </c>
    </row>
    <row r="88" spans="1:11">
      <c r="A88" s="3" t="s">
        <v>608</v>
      </c>
    </row>
    <row r="89" spans="1:11">
      <c r="A89" s="6" t="s">
        <v>573</v>
      </c>
    </row>
    <row r="90" spans="1:11">
      <c r="A90" s="3" t="s">
        <v>78</v>
      </c>
      <c r="H90" s="4" t="n">
        <v>7063716</v>
      </c>
    </row>
    <row r="91" spans="1:11">
      <c r="A91" s="3" t="s">
        <v>304</v>
      </c>
    </row>
    <row r="92" spans="1:11">
      <c r="A92" s="6" t="s">
        <v>573</v>
      </c>
    </row>
    <row r="93" spans="1:11">
      <c r="A93" s="3" t="s">
        <v>537</v>
      </c>
      <c r="B93" s="4" t="n">
        <v>36930269</v>
      </c>
      <c r="J93" s="4" t="n">
        <v>36930269</v>
      </c>
      <c r="K93" s="4" t="n">
        <v>36749072</v>
      </c>
    </row>
    <row r="94" spans="1:11">
      <c r="A94" s="3" t="s">
        <v>305</v>
      </c>
      <c r="B94" s="3" t="s">
        <v>306</v>
      </c>
      <c r="H94" s="3" t="s">
        <v>307</v>
      </c>
      <c r="J94" s="3" t="s">
        <v>306</v>
      </c>
      <c r="K94" s="3" t="s">
        <v>308</v>
      </c>
    </row>
    <row r="95" spans="1:11">
      <c r="A95" s="3" t="s">
        <v>609</v>
      </c>
    </row>
    <row r="96" spans="1:11">
      <c r="A96" s="6" t="s">
        <v>573</v>
      </c>
    </row>
    <row r="97" spans="1:11">
      <c r="A97" s="3" t="s">
        <v>537</v>
      </c>
      <c r="H97" s="4" t="n">
        <v>7063716</v>
      </c>
    </row>
    <row r="98" spans="1:11">
      <c r="A98" s="3" t="s">
        <v>610</v>
      </c>
    </row>
    <row r="99" spans="1:11">
      <c r="A99" s="6" t="s">
        <v>573</v>
      </c>
    </row>
    <row r="100" spans="1:11">
      <c r="A100" s="3" t="s">
        <v>537</v>
      </c>
      <c r="B100" s="4" t="n">
        <v>51717209</v>
      </c>
      <c r="J100" s="4" t="n">
        <v>51717209</v>
      </c>
      <c r="K100" s="4" t="n">
        <v>51890495</v>
      </c>
    </row>
    <row r="101" spans="1:11">
      <c r="A101" s="3" t="s">
        <v>611</v>
      </c>
      <c r="B101" s="3" t="s">
        <v>612</v>
      </c>
      <c r="H101" s="3" t="s">
        <v>613</v>
      </c>
      <c r="J101" s="3" t="s">
        <v>612</v>
      </c>
      <c r="K101" s="3"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2</v>
      </c>
      <c r="C1" s="2" t="s">
        <v>283</v>
      </c>
      <c r="D1" s="2" t="s">
        <v>2</v>
      </c>
      <c r="E1" s="2" t="s">
        <v>80</v>
      </c>
      <c r="F1" s="2" t="s">
        <v>27</v>
      </c>
    </row>
    <row r="2" spans="1:6">
      <c r="A2" s="6" t="s">
        <v>616</v>
      </c>
    </row>
    <row r="3" spans="1:6">
      <c r="A3" s="3" t="s">
        <v>102</v>
      </c>
      <c r="D3" s="7" t="n">
        <v>3181</v>
      </c>
      <c r="E3" s="7" t="n">
        <v>7522</v>
      </c>
    </row>
    <row r="4" spans="1:6">
      <c r="A4" s="6" t="s">
        <v>617</v>
      </c>
    </row>
    <row r="5" spans="1:6">
      <c r="A5" s="3" t="s">
        <v>618</v>
      </c>
      <c r="D5" s="4" t="n">
        <v>4951</v>
      </c>
      <c r="E5" s="4" t="n">
        <v>7672</v>
      </c>
    </row>
    <row r="6" spans="1:6">
      <c r="A6" s="3" t="s">
        <v>115</v>
      </c>
    </row>
    <row r="7" spans="1:6">
      <c r="A7" s="6" t="s">
        <v>617</v>
      </c>
    </row>
    <row r="8" spans="1:6">
      <c r="A8" s="3" t="s">
        <v>619</v>
      </c>
      <c r="D8" s="4" t="n">
        <v>-77</v>
      </c>
    </row>
    <row r="9" spans="1:6">
      <c r="A9" s="3" t="s">
        <v>620</v>
      </c>
      <c r="D9" s="7" t="n">
        <v>1847</v>
      </c>
      <c r="E9" s="7" t="n">
        <v>150</v>
      </c>
    </row>
    <row r="10" spans="1:6">
      <c r="A10" s="3" t="s">
        <v>602</v>
      </c>
    </row>
    <row r="11" spans="1:6">
      <c r="A11" s="6" t="s">
        <v>206</v>
      </c>
    </row>
    <row r="12" spans="1:6">
      <c r="A12" s="3" t="s">
        <v>621</v>
      </c>
      <c r="B12" s="4" t="n">
        <v>88647478</v>
      </c>
      <c r="D12" s="4" t="n">
        <v>88647478</v>
      </c>
      <c r="F12" s="4" t="n">
        <v>88639567</v>
      </c>
    </row>
    <row r="13" spans="1:6">
      <c r="A13" s="3" t="s">
        <v>304</v>
      </c>
    </row>
    <row r="14" spans="1:6">
      <c r="A14" s="6" t="s">
        <v>206</v>
      </c>
    </row>
    <row r="15" spans="1:6">
      <c r="A15" s="3" t="s">
        <v>537</v>
      </c>
      <c r="B15" s="4" t="n">
        <v>36930269</v>
      </c>
      <c r="D15" s="4" t="n">
        <v>36930269</v>
      </c>
      <c r="F15" s="4" t="n">
        <v>36749072</v>
      </c>
    </row>
    <row r="16" spans="1:6">
      <c r="A16" s="3" t="s">
        <v>305</v>
      </c>
      <c r="B16" s="3" t="s">
        <v>306</v>
      </c>
      <c r="C16" s="3" t="s">
        <v>307</v>
      </c>
      <c r="D16" s="3" t="s">
        <v>306</v>
      </c>
      <c r="F16" s="3" t="s">
        <v>308</v>
      </c>
    </row>
    <row r="17" spans="1:6">
      <c r="A17" s="3" t="s">
        <v>610</v>
      </c>
    </row>
    <row r="18" spans="1:6">
      <c r="A18" s="6" t="s">
        <v>206</v>
      </c>
    </row>
    <row r="19" spans="1:6">
      <c r="A19" s="3" t="s">
        <v>537</v>
      </c>
      <c r="B19" s="4" t="n">
        <v>51717209</v>
      </c>
      <c r="D19" s="4" t="n">
        <v>51717209</v>
      </c>
      <c r="F19" s="4" t="n">
        <v>51890495</v>
      </c>
    </row>
    <row r="20" spans="1:6">
      <c r="A20" s="3" t="s">
        <v>611</v>
      </c>
      <c r="B20" s="3" t="s">
        <v>612</v>
      </c>
      <c r="C20" s="3" t="s">
        <v>613</v>
      </c>
      <c r="D20" s="3" t="s">
        <v>612</v>
      </c>
      <c r="F20" s="3" t="s">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0</v>
      </c>
    </row>
    <row r="3" spans="1:3">
      <c r="A3" s="6" t="s">
        <v>623</v>
      </c>
    </row>
    <row r="4" spans="1:3">
      <c r="A4" s="3" t="s">
        <v>624</v>
      </c>
      <c r="B4" s="7" t="n">
        <v>3218</v>
      </c>
      <c r="C4" s="7" t="n">
        <v>719</v>
      </c>
    </row>
    <row r="5" spans="1:3">
      <c r="A5" s="3" t="s">
        <v>320</v>
      </c>
    </row>
    <row r="6" spans="1:3">
      <c r="A6" s="6" t="s">
        <v>623</v>
      </c>
    </row>
    <row r="7" spans="1:3">
      <c r="A7" s="3" t="s">
        <v>624</v>
      </c>
      <c r="B7" s="4" t="n">
        <v>175</v>
      </c>
      <c r="C7" s="4" t="n">
        <v>92</v>
      </c>
    </row>
    <row r="8" spans="1:3">
      <c r="A8" s="3" t="s">
        <v>86</v>
      </c>
    </row>
    <row r="9" spans="1:3">
      <c r="A9" s="6" t="s">
        <v>623</v>
      </c>
    </row>
    <row r="10" spans="1:3">
      <c r="A10" s="3" t="s">
        <v>624</v>
      </c>
      <c r="B10" s="7" t="n">
        <v>3043</v>
      </c>
      <c r="C10" s="7" t="n">
        <v>6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5</v>
      </c>
      <c r="B1" s="2" t="s">
        <v>1</v>
      </c>
    </row>
    <row r="2" spans="1:2">
      <c r="B2" s="2" t="s">
        <v>564</v>
      </c>
    </row>
    <row r="3" spans="1:2">
      <c r="A3" s="6" t="s">
        <v>626</v>
      </c>
    </row>
    <row r="4" spans="1:2">
      <c r="A4" s="3" t="s">
        <v>627</v>
      </c>
      <c r="B4" s="4" t="n">
        <v>953</v>
      </c>
    </row>
    <row r="5" spans="1:2">
      <c r="A5" s="3" t="s">
        <v>628</v>
      </c>
      <c r="B5" s="4" t="n">
        <v>-6</v>
      </c>
    </row>
    <row r="6" spans="1:2">
      <c r="A6" s="3" t="s">
        <v>629</v>
      </c>
      <c r="B6" s="4" t="n">
        <v>-14</v>
      </c>
    </row>
    <row r="7" spans="1:2">
      <c r="A7" s="3" t="s">
        <v>630</v>
      </c>
      <c r="B7" s="4" t="n">
        <v>933</v>
      </c>
    </row>
    <row r="8" spans="1:2">
      <c r="A8" s="3" t="s">
        <v>631</v>
      </c>
      <c r="B8" s="4" t="n">
        <v>1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1</v>
      </c>
    </row>
    <row r="2" spans="1:2">
      <c r="B2" s="2" t="s">
        <v>564</v>
      </c>
    </row>
    <row r="3" spans="1:2">
      <c r="A3" s="6" t="s">
        <v>633</v>
      </c>
    </row>
    <row r="4" spans="1:2">
      <c r="A4" s="3" t="s">
        <v>627</v>
      </c>
      <c r="B4" s="4" t="n">
        <v>1247</v>
      </c>
    </row>
    <row r="5" spans="1:2">
      <c r="A5" s="3" t="s">
        <v>634</v>
      </c>
      <c r="B5" s="4" t="n">
        <v>2</v>
      </c>
    </row>
    <row r="6" spans="1:2">
      <c r="A6" s="3" t="s">
        <v>629</v>
      </c>
      <c r="B6" s="4" t="n">
        <v>-3</v>
      </c>
    </row>
    <row r="7" spans="1:2">
      <c r="A7" s="3" t="s">
        <v>630</v>
      </c>
      <c r="B7" s="4" t="n">
        <v>12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80</v>
      </c>
    </row>
    <row r="3" spans="1:3">
      <c r="A3" s="6" t="s">
        <v>636</v>
      </c>
    </row>
    <row r="4" spans="1:3">
      <c r="A4" s="3" t="s">
        <v>100</v>
      </c>
      <c r="B4" s="7" t="n">
        <v>17276</v>
      </c>
      <c r="C4" s="7" t="n">
        <v>49623</v>
      </c>
    </row>
    <row r="5" spans="1:3">
      <c r="A5" s="3" t="s">
        <v>101</v>
      </c>
      <c r="B5" s="4" t="n">
        <v>-14095</v>
      </c>
      <c r="C5" s="4" t="n">
        <v>-42101</v>
      </c>
    </row>
    <row r="6" spans="1:3">
      <c r="A6" s="3" t="s">
        <v>22</v>
      </c>
    </row>
    <row r="7" spans="1:3">
      <c r="A7" s="6" t="s">
        <v>636</v>
      </c>
    </row>
    <row r="8" spans="1:3">
      <c r="A8" s="3" t="s">
        <v>100</v>
      </c>
      <c r="B8" s="4" t="n">
        <v>17276</v>
      </c>
      <c r="C8" s="4" t="n">
        <v>49623</v>
      </c>
    </row>
    <row r="9" spans="1:3">
      <c r="A9" s="3" t="s">
        <v>101</v>
      </c>
      <c r="B9" s="4" t="n">
        <v>-14095</v>
      </c>
      <c r="C9" s="4" t="n">
        <v>-42101</v>
      </c>
    </row>
    <row r="10" spans="1:3">
      <c r="A10" s="3" t="s">
        <v>637</v>
      </c>
      <c r="B10" s="4" t="n">
        <v>3181</v>
      </c>
      <c r="C10" s="4" t="n">
        <v>7522</v>
      </c>
    </row>
    <row r="11" spans="1:3">
      <c r="A11" s="3" t="s">
        <v>638</v>
      </c>
      <c r="B11" s="4" t="n">
        <v>4352</v>
      </c>
      <c r="C11" s="4" t="n">
        <v>23963</v>
      </c>
    </row>
    <row r="12" spans="1:3">
      <c r="A12" s="3" t="s">
        <v>639</v>
      </c>
      <c r="B12" s="7" t="n">
        <v>7533</v>
      </c>
      <c r="C12" s="7" t="n">
        <v>31485</v>
      </c>
    </row>
    <row r="13" spans="1:3">
      <c r="A13" s="6" t="s">
        <v>640</v>
      </c>
    </row>
    <row r="14" spans="1:3">
      <c r="A14" s="3" t="s">
        <v>641</v>
      </c>
      <c r="B14" s="4" t="n">
        <v>36816</v>
      </c>
      <c r="C14" s="4" t="n">
        <v>18946</v>
      </c>
    </row>
    <row r="15" spans="1:3">
      <c r="A15" s="3" t="s">
        <v>642</v>
      </c>
      <c r="B15" s="4" t="n">
        <v>51830</v>
      </c>
      <c r="C15" s="4" t="n">
        <v>64826</v>
      </c>
    </row>
    <row r="16" spans="1:3">
      <c r="A16" s="3" t="s">
        <v>643</v>
      </c>
      <c r="B16" s="4" t="n">
        <v>88646</v>
      </c>
      <c r="C16" s="4" t="n">
        <v>83772</v>
      </c>
    </row>
    <row r="17" spans="1:3">
      <c r="A17" s="3" t="s">
        <v>644</v>
      </c>
      <c r="B17" s="8" t="n">
        <v>0.09</v>
      </c>
      <c r="C17" s="8" t="n">
        <v>0.4</v>
      </c>
    </row>
    <row r="18" spans="1:3">
      <c r="A18" s="3" t="s">
        <v>645</v>
      </c>
      <c r="B18" s="8" t="n">
        <v>0.08</v>
      </c>
      <c r="C18" s="8" t="n">
        <v>0.38</v>
      </c>
    </row>
    <row r="19" spans="1:3">
      <c r="A19" s="3" t="s">
        <v>646</v>
      </c>
    </row>
    <row r="20" spans="1:3">
      <c r="A20" s="3" t="s">
        <v>647</v>
      </c>
      <c r="B20" s="4" t="n">
        <v>900</v>
      </c>
      <c r="C20" s="4" t="n">
        <v>1100</v>
      </c>
    </row>
    <row r="21" spans="1:3">
      <c r="A21" s="3" t="s">
        <v>648</v>
      </c>
    </row>
    <row r="22" spans="1:3">
      <c r="A22" s="3" t="s">
        <v>647</v>
      </c>
      <c r="B22" s="4" t="n">
        <v>1200</v>
      </c>
      <c r="C22" s="4"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49</v>
      </c>
      <c r="B1" s="2" t="s">
        <v>1</v>
      </c>
    </row>
    <row r="2" spans="1:2">
      <c r="B2" s="2" t="s">
        <v>650</v>
      </c>
    </row>
    <row r="3" spans="1:2">
      <c r="A3" s="6" t="s">
        <v>212</v>
      </c>
    </row>
    <row r="4" spans="1:2">
      <c r="A4" s="3" t="s">
        <v>651</v>
      </c>
      <c r="B4" s="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2</v>
      </c>
      <c r="B1" s="2" t="s">
        <v>1</v>
      </c>
    </row>
    <row r="2" spans="1:3">
      <c r="B2" s="2" t="s">
        <v>2</v>
      </c>
      <c r="C2" s="2" t="s">
        <v>80</v>
      </c>
    </row>
    <row r="3" spans="1:3">
      <c r="A3" s="6" t="s">
        <v>212</v>
      </c>
    </row>
    <row r="4" spans="1:3">
      <c r="A4" s="3" t="s">
        <v>175</v>
      </c>
      <c r="B4" s="7" t="n">
        <v>1061566</v>
      </c>
      <c r="C4" s="7" t="n">
        <v>881635</v>
      </c>
    </row>
    <row r="5" spans="1:3">
      <c r="A5" s="3" t="s">
        <v>108</v>
      </c>
    </row>
    <row r="6" spans="1:3">
      <c r="A6" s="6" t="s">
        <v>212</v>
      </c>
    </row>
    <row r="7" spans="1:3">
      <c r="A7" s="3" t="s">
        <v>175</v>
      </c>
      <c r="B7" s="4" t="n">
        <v>53808</v>
      </c>
      <c r="C7" s="4" t="n">
        <v>50246</v>
      </c>
    </row>
    <row r="8" spans="1:3">
      <c r="A8" s="3" t="s">
        <v>109</v>
      </c>
    </row>
    <row r="9" spans="1:3">
      <c r="A9" s="6" t="s">
        <v>212</v>
      </c>
    </row>
    <row r="10" spans="1:3">
      <c r="A10" s="3" t="s">
        <v>175</v>
      </c>
      <c r="B10" s="7" t="n">
        <v>1007758</v>
      </c>
      <c r="C10" s="7" t="n">
        <v>831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3</v>
      </c>
      <c r="B1" s="2" t="s">
        <v>1</v>
      </c>
    </row>
    <row r="2" spans="1:3">
      <c r="B2" s="2" t="s">
        <v>2</v>
      </c>
      <c r="C2" s="2" t="s">
        <v>80</v>
      </c>
    </row>
    <row r="3" spans="1:3">
      <c r="A3" s="6" t="s">
        <v>212</v>
      </c>
    </row>
    <row r="4" spans="1:3">
      <c r="A4" s="3" t="s">
        <v>654</v>
      </c>
      <c r="B4" s="7" t="n">
        <v>49753</v>
      </c>
      <c r="C4" s="7" t="n">
        <v>69904</v>
      </c>
    </row>
    <row r="5" spans="1:3">
      <c r="A5" s="3" t="s">
        <v>655</v>
      </c>
      <c r="B5" s="4" t="n">
        <v>-245114</v>
      </c>
      <c r="C5" s="4" t="n">
        <v>-175490</v>
      </c>
    </row>
    <row r="6" spans="1:3">
      <c r="A6" s="3" t="s">
        <v>88</v>
      </c>
      <c r="B6" s="4" t="n">
        <v>-9400</v>
      </c>
      <c r="C6" s="4" t="n">
        <v>-6853</v>
      </c>
    </row>
    <row r="7" spans="1:3">
      <c r="A7" s="3" t="s">
        <v>94</v>
      </c>
      <c r="B7" s="4" t="n">
        <v>-12839</v>
      </c>
      <c r="C7" s="4" t="n">
        <v>-9404</v>
      </c>
    </row>
    <row r="8" spans="1:3">
      <c r="A8" s="3" t="s">
        <v>96</v>
      </c>
      <c r="C8" s="4" t="n">
        <v>17</v>
      </c>
    </row>
    <row r="9" spans="1:3">
      <c r="A9" s="3" t="s">
        <v>656</v>
      </c>
      <c r="B9" s="4" t="n">
        <v>-2100</v>
      </c>
    </row>
    <row r="10" spans="1:3">
      <c r="A10" s="3" t="s">
        <v>98</v>
      </c>
      <c r="B10" s="4" t="n">
        <v>24495</v>
      </c>
      <c r="C10" s="4" t="n">
        <v>55215</v>
      </c>
    </row>
    <row r="11" spans="1:3">
      <c r="A11" s="3" t="s">
        <v>657</v>
      </c>
    </row>
    <row r="12" spans="1:3">
      <c r="A12" s="6" t="s">
        <v>212</v>
      </c>
    </row>
    <row r="13" spans="1:3">
      <c r="A13" s="3" t="s">
        <v>654</v>
      </c>
      <c r="B13" s="4" t="n">
        <v>50131</v>
      </c>
      <c r="C13" s="4" t="n">
        <v>72396</v>
      </c>
    </row>
    <row r="14" spans="1:3">
      <c r="A14" s="3" t="s">
        <v>94</v>
      </c>
      <c r="B14" s="4" t="n">
        <v>-1818</v>
      </c>
      <c r="C14" s="4" t="n">
        <v>-1594</v>
      </c>
    </row>
    <row r="15" spans="1:3">
      <c r="A15" s="3" t="s">
        <v>658</v>
      </c>
    </row>
    <row r="16" spans="1:3">
      <c r="A16" s="6" t="s">
        <v>212</v>
      </c>
    </row>
    <row r="17" spans="1:3">
      <c r="A17" s="3" t="s">
        <v>655</v>
      </c>
      <c r="B17" s="4" t="n">
        <v>-1297</v>
      </c>
      <c r="C17" s="4" t="n">
        <v>-941</v>
      </c>
    </row>
    <row r="18" spans="1:3">
      <c r="A18" s="3" t="s">
        <v>94</v>
      </c>
      <c r="B18" s="4" t="n">
        <v>-11021</v>
      </c>
      <c r="C18" s="4" t="n">
        <v>-7810</v>
      </c>
    </row>
    <row r="19" spans="1:3">
      <c r="A19" s="3" t="s">
        <v>659</v>
      </c>
    </row>
    <row r="20" spans="1:3">
      <c r="A20" s="6" t="s">
        <v>212</v>
      </c>
    </row>
    <row r="21" spans="1:3">
      <c r="A21" s="3" t="s">
        <v>654</v>
      </c>
      <c r="B21" s="4" t="n">
        <v>28124</v>
      </c>
      <c r="C21" s="4" t="n">
        <v>26253</v>
      </c>
    </row>
    <row r="22" spans="1:3">
      <c r="A22" s="3" t="s">
        <v>88</v>
      </c>
      <c r="B22" s="4" t="n">
        <v>-772</v>
      </c>
      <c r="C22" s="4" t="n">
        <v>-996</v>
      </c>
    </row>
    <row r="23" spans="1:3">
      <c r="A23" s="3" t="s">
        <v>94</v>
      </c>
      <c r="B23" s="4" t="n">
        <v>1</v>
      </c>
      <c r="C23" s="4" t="n">
        <v>-2</v>
      </c>
    </row>
    <row r="24" spans="1:3">
      <c r="A24" s="3" t="s">
        <v>660</v>
      </c>
    </row>
    <row r="25" spans="1:3">
      <c r="A25" s="6" t="s">
        <v>212</v>
      </c>
    </row>
    <row r="26" spans="1:3">
      <c r="A26" s="3" t="s">
        <v>654</v>
      </c>
      <c r="B26" s="4" t="n">
        <v>22007</v>
      </c>
      <c r="C26" s="4" t="n">
        <v>46143</v>
      </c>
    </row>
    <row r="27" spans="1:3">
      <c r="A27" s="3" t="s">
        <v>88</v>
      </c>
      <c r="B27" s="4" t="n">
        <v>-8628</v>
      </c>
      <c r="C27" s="4" t="n">
        <v>-5857</v>
      </c>
    </row>
    <row r="28" spans="1:3">
      <c r="A28" s="3" t="s">
        <v>94</v>
      </c>
      <c r="B28" s="7" t="n">
        <v>-1819</v>
      </c>
      <c r="C28" s="7" t="n">
        <v>-15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80</v>
      </c>
    </row>
    <row r="3" spans="1:3">
      <c r="A3" s="6" t="s">
        <v>212</v>
      </c>
    </row>
    <row r="4" spans="1:3">
      <c r="A4" s="3" t="s">
        <v>88</v>
      </c>
      <c r="B4" s="7" t="n">
        <v>9400</v>
      </c>
      <c r="C4" s="7" t="n">
        <v>6853</v>
      </c>
    </row>
    <row r="5" spans="1:3">
      <c r="A5" s="3" t="s">
        <v>659</v>
      </c>
    </row>
    <row r="6" spans="1:3">
      <c r="A6" s="6" t="s">
        <v>212</v>
      </c>
    </row>
    <row r="7" spans="1:3">
      <c r="A7" s="3" t="s">
        <v>88</v>
      </c>
      <c r="B7" s="4" t="n">
        <v>772</v>
      </c>
      <c r="C7" s="4" t="n">
        <v>996</v>
      </c>
    </row>
    <row r="8" spans="1:3">
      <c r="A8" s="3" t="s">
        <v>660</v>
      </c>
    </row>
    <row r="9" spans="1:3">
      <c r="A9" s="6" t="s">
        <v>212</v>
      </c>
    </row>
    <row r="10" spans="1:3">
      <c r="A10" s="3" t="s">
        <v>88</v>
      </c>
      <c r="B10" s="7" t="n">
        <v>8628</v>
      </c>
      <c r="C10" s="7" t="n">
        <v>58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0</v>
      </c>
    </row>
    <row r="3" spans="1:3">
      <c r="A3" s="6" t="s">
        <v>212</v>
      </c>
    </row>
    <row r="4" spans="1:3">
      <c r="A4" s="3" t="s">
        <v>94</v>
      </c>
      <c r="B4" s="7" t="n">
        <v>12839</v>
      </c>
      <c r="C4" s="7" t="n">
        <v>9404</v>
      </c>
    </row>
    <row r="5" spans="1:3">
      <c r="A5" s="3" t="s">
        <v>657</v>
      </c>
    </row>
    <row r="6" spans="1:3">
      <c r="A6" s="6" t="s">
        <v>212</v>
      </c>
    </row>
    <row r="7" spans="1:3">
      <c r="A7" s="3" t="s">
        <v>94</v>
      </c>
      <c r="B7" s="4" t="n">
        <v>1818</v>
      </c>
      <c r="C7" s="4" t="n">
        <v>1594</v>
      </c>
    </row>
    <row r="8" spans="1:3">
      <c r="A8" s="3" t="s">
        <v>658</v>
      </c>
    </row>
    <row r="9" spans="1:3">
      <c r="A9" s="6" t="s">
        <v>212</v>
      </c>
    </row>
    <row r="10" spans="1:3">
      <c r="A10" s="3" t="s">
        <v>94</v>
      </c>
      <c r="B10" s="4" t="n">
        <v>11021</v>
      </c>
      <c r="C10" s="4" t="n">
        <v>7810</v>
      </c>
    </row>
    <row r="11" spans="1:3">
      <c r="A11" s="3" t="s">
        <v>659</v>
      </c>
    </row>
    <row r="12" spans="1:3">
      <c r="A12" s="6" t="s">
        <v>212</v>
      </c>
    </row>
    <row r="13" spans="1:3">
      <c r="A13" s="3" t="s">
        <v>94</v>
      </c>
      <c r="B13" s="4" t="n">
        <v>-1</v>
      </c>
      <c r="C13" s="4" t="n">
        <v>2</v>
      </c>
    </row>
    <row r="14" spans="1:3">
      <c r="A14" s="3" t="s">
        <v>660</v>
      </c>
    </row>
    <row r="15" spans="1:3">
      <c r="A15" s="6" t="s">
        <v>212</v>
      </c>
    </row>
    <row r="16" spans="1:3">
      <c r="A16" s="3" t="s">
        <v>94</v>
      </c>
      <c r="B16" s="7" t="n">
        <v>1819</v>
      </c>
      <c r="C16" s="7" t="n">
        <v>15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3</v>
      </c>
      <c r="B1" s="2" t="s">
        <v>2</v>
      </c>
      <c r="C1" s="2" t="s">
        <v>27</v>
      </c>
    </row>
    <row r="2" spans="1:3">
      <c r="A2" s="6" t="s">
        <v>212</v>
      </c>
    </row>
    <row r="3" spans="1:3">
      <c r="A3" s="3" t="s">
        <v>311</v>
      </c>
      <c r="B3" s="7" t="n">
        <v>2974514</v>
      </c>
      <c r="C3" s="7" t="n">
        <v>2561477</v>
      </c>
    </row>
    <row r="4" spans="1:3">
      <c r="A4" s="3" t="s">
        <v>657</v>
      </c>
    </row>
    <row r="5" spans="1:3">
      <c r="A5" s="6" t="s">
        <v>212</v>
      </c>
    </row>
    <row r="6" spans="1:3">
      <c r="A6" s="3" t="s">
        <v>311</v>
      </c>
      <c r="B6" s="4" t="n">
        <v>2533101</v>
      </c>
      <c r="C6" s="4" t="n">
        <v>2258830</v>
      </c>
    </row>
    <row r="7" spans="1:3">
      <c r="A7" s="3" t="s">
        <v>658</v>
      </c>
    </row>
    <row r="8" spans="1:3">
      <c r="A8" s="6" t="s">
        <v>212</v>
      </c>
    </row>
    <row r="9" spans="1:3">
      <c r="A9" s="3" t="s">
        <v>311</v>
      </c>
      <c r="B9" s="4" t="n">
        <v>441413</v>
      </c>
      <c r="C9" s="4" t="n">
        <v>302647</v>
      </c>
    </row>
    <row r="10" spans="1:3">
      <c r="A10" s="3" t="s">
        <v>659</v>
      </c>
    </row>
    <row r="11" spans="1:3">
      <c r="A11" s="6" t="s">
        <v>212</v>
      </c>
    </row>
    <row r="12" spans="1:3">
      <c r="A12" s="3" t="s">
        <v>311</v>
      </c>
      <c r="B12" s="4" t="n">
        <v>131892</v>
      </c>
      <c r="C12" s="4" t="n">
        <v>180295</v>
      </c>
    </row>
    <row r="13" spans="1:3">
      <c r="A13" s="3" t="s">
        <v>660</v>
      </c>
    </row>
    <row r="14" spans="1:3">
      <c r="A14" s="6" t="s">
        <v>212</v>
      </c>
    </row>
    <row r="15" spans="1:3">
      <c r="A15" s="3" t="s">
        <v>311</v>
      </c>
      <c r="B15" s="7" t="n">
        <v>2401209</v>
      </c>
      <c r="C15" s="7" t="n">
        <v>2078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08:51Z</dcterms:created>
  <dcterms:modified xmlns:dcterms="http://purl.org/dc/terms/" xmlns:xsi="http://www.w3.org/2001/XMLSchema-instance" xsi:type="dcterms:W3CDTF">2018-05-09T06:08:51Z</dcterms:modified>
</cp:coreProperties>
</file>